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ans Receivable" sheetId="12" state="visible" r:id="rId12"/>
    <sheet xmlns:r="http://schemas.openxmlformats.org/officeDocument/2006/relationships" name="Notes and Loans Payable" sheetId="13" state="visible" r:id="rId13"/>
    <sheet xmlns:r="http://schemas.openxmlformats.org/officeDocument/2006/relationships" name="Related Party Transaction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Warrants and Options" sheetId="17" state="visible" r:id="rId17"/>
    <sheet xmlns:r="http://schemas.openxmlformats.org/officeDocument/2006/relationships" name="Business Acquisi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Receivable, Net_ Accou" sheetId="25" state="visible" r:id="rId25"/>
    <sheet xmlns:r="http://schemas.openxmlformats.org/officeDocument/2006/relationships" name="Property and Equipment_ Propert" sheetId="26" state="visible" r:id="rId26"/>
    <sheet xmlns:r="http://schemas.openxmlformats.org/officeDocument/2006/relationships" name="Intangible Assets_ Intangible A" sheetId="27" state="visible" r:id="rId27"/>
    <sheet xmlns:r="http://schemas.openxmlformats.org/officeDocument/2006/relationships" name="Notes and Loans Payable_ Schedu" sheetId="28" state="visible" r:id="rId28"/>
    <sheet xmlns:r="http://schemas.openxmlformats.org/officeDocument/2006/relationships" name="Notes and Loans Payable_ Non-Re" sheetId="29" state="visible" r:id="rId29"/>
    <sheet xmlns:r="http://schemas.openxmlformats.org/officeDocument/2006/relationships" name="Related Party Transactions_ Sch" sheetId="30" state="visible" r:id="rId30"/>
    <sheet xmlns:r="http://schemas.openxmlformats.org/officeDocument/2006/relationships" name="Related Party Transactions_ Rel" sheetId="31" state="visible" r:id="rId31"/>
    <sheet xmlns:r="http://schemas.openxmlformats.org/officeDocument/2006/relationships" name="Warrants and Options_ Schedule " sheetId="32" state="visible" r:id="rId32"/>
    <sheet xmlns:r="http://schemas.openxmlformats.org/officeDocument/2006/relationships" name="Warrants and Options_ Schedul33" sheetId="33" state="visible" r:id="rId33"/>
    <sheet xmlns:r="http://schemas.openxmlformats.org/officeDocument/2006/relationships" name="Warrants and Options_ Schedul34" sheetId="34" state="visible" r:id="rId34"/>
    <sheet xmlns:r="http://schemas.openxmlformats.org/officeDocument/2006/relationships" name="Warrants and Options_ Schedul35" sheetId="35" state="visible" r:id="rId35"/>
    <sheet xmlns:r="http://schemas.openxmlformats.org/officeDocument/2006/relationships" name="Business Acquisitions_ Schedule" sheetId="36" state="visible" r:id="rId36"/>
    <sheet xmlns:r="http://schemas.openxmlformats.org/officeDocument/2006/relationships" name="Commitments and Contingencies_ " sheetId="37" state="visible" r:id="rId37"/>
    <sheet xmlns:r="http://schemas.openxmlformats.org/officeDocument/2006/relationships" name="Income Taxes_ Schedule of Effec" sheetId="38" state="visible" r:id="rId38"/>
    <sheet xmlns:r="http://schemas.openxmlformats.org/officeDocument/2006/relationships" name="Income Taxes_ Schedule of Compo" sheetId="39" state="visible" r:id="rId39"/>
    <sheet xmlns:r="http://schemas.openxmlformats.org/officeDocument/2006/relationships" name="Segment Reporting_ Schedule of " sheetId="40" state="visible" r:id="rId40"/>
    <sheet xmlns:r="http://schemas.openxmlformats.org/officeDocument/2006/relationships" name="Going Concer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counts Receivable, Net_ Acc45" sheetId="45" state="visible" r:id="rId45"/>
    <sheet xmlns:r="http://schemas.openxmlformats.org/officeDocument/2006/relationships" name="Accounts Receivable, Net_ Custo" sheetId="46" state="visible" r:id="rId46"/>
    <sheet xmlns:r="http://schemas.openxmlformats.org/officeDocument/2006/relationships" name="Accounts Receivable, Net_ Worke" sheetId="47" state="visible" r:id="rId47"/>
    <sheet xmlns:r="http://schemas.openxmlformats.org/officeDocument/2006/relationships" name="Property and Equipment_ Prope48" sheetId="48" state="visible" r:id="rId48"/>
    <sheet xmlns:r="http://schemas.openxmlformats.org/officeDocument/2006/relationships" name="Property and Equipment_ Disposa" sheetId="49" state="visible" r:id="rId49"/>
    <sheet xmlns:r="http://schemas.openxmlformats.org/officeDocument/2006/relationships" name="Property and Equipment_ Depreci" sheetId="50" state="visible" r:id="rId50"/>
    <sheet xmlns:r="http://schemas.openxmlformats.org/officeDocument/2006/relationships" name="Intangible Assets_ Intangible51" sheetId="51" state="visible" r:id="rId51"/>
    <sheet xmlns:r="http://schemas.openxmlformats.org/officeDocument/2006/relationships" name="Intangible Assets_ Amortization" sheetId="52" state="visible" r:id="rId52"/>
    <sheet xmlns:r="http://schemas.openxmlformats.org/officeDocument/2006/relationships" name="Loans Receivable (Details)" sheetId="53" state="visible" r:id="rId53"/>
    <sheet xmlns:r="http://schemas.openxmlformats.org/officeDocument/2006/relationships" name="Notes and Loans Payable_ Sche54" sheetId="54" state="visible" r:id="rId54"/>
    <sheet xmlns:r="http://schemas.openxmlformats.org/officeDocument/2006/relationships" name="Notes and Loans Payable (Detail" sheetId="55" state="visible" r:id="rId55"/>
    <sheet xmlns:r="http://schemas.openxmlformats.org/officeDocument/2006/relationships" name="Notes and Loans Payable_ Intere" sheetId="56" state="visible" r:id="rId56"/>
    <sheet xmlns:r="http://schemas.openxmlformats.org/officeDocument/2006/relationships" name="Notes and Loans Payable_ Conver" sheetId="57" state="visible" r:id="rId57"/>
    <sheet xmlns:r="http://schemas.openxmlformats.org/officeDocument/2006/relationships" name="Notes and Loans Payable_ Accrue" sheetId="58" state="visible" r:id="rId58"/>
    <sheet xmlns:r="http://schemas.openxmlformats.org/officeDocument/2006/relationships" name="Related Party Transactions_ Sum" sheetId="59" state="visible" r:id="rId59"/>
    <sheet xmlns:r="http://schemas.openxmlformats.org/officeDocument/2006/relationships" name="Related Party Transactions_ Tot" sheetId="60" state="visible" r:id="rId60"/>
    <sheet xmlns:r="http://schemas.openxmlformats.org/officeDocument/2006/relationships" name="Related Party Transactions_ Con" sheetId="61" state="visible" r:id="rId61"/>
    <sheet xmlns:r="http://schemas.openxmlformats.org/officeDocument/2006/relationships" name="Related Party Transactions_ Int" sheetId="62" state="visible" r:id="rId62"/>
    <sheet xmlns:r="http://schemas.openxmlformats.org/officeDocument/2006/relationships" name="Related Party Transactions_ Mat" sheetId="63" state="visible" r:id="rId63"/>
    <sheet xmlns:r="http://schemas.openxmlformats.org/officeDocument/2006/relationships" name="Related Party Transactions (Det" sheetId="64" state="visible" r:id="rId64"/>
    <sheet xmlns:r="http://schemas.openxmlformats.org/officeDocument/2006/relationships" name="Related Party Transactions_ Acc" sheetId="65" state="visible" r:id="rId65"/>
    <sheet xmlns:r="http://schemas.openxmlformats.org/officeDocument/2006/relationships" name="Convertible Preferred Stock_ Au" sheetId="66" state="visible" r:id="rId66"/>
    <sheet xmlns:r="http://schemas.openxmlformats.org/officeDocument/2006/relationships" name="Convertible Preferred Stock (De" sheetId="67" state="visible" r:id="rId67"/>
    <sheet xmlns:r="http://schemas.openxmlformats.org/officeDocument/2006/relationships" name="Common Stock_ Authorized and Is" sheetId="68" state="visible" r:id="rId68"/>
    <sheet xmlns:r="http://schemas.openxmlformats.org/officeDocument/2006/relationships" name="Common Stock (Details)" sheetId="69" state="visible" r:id="rId69"/>
    <sheet xmlns:r="http://schemas.openxmlformats.org/officeDocument/2006/relationships" name="Warrants and Options_ Outstandi" sheetId="70" state="visible" r:id="rId70"/>
    <sheet xmlns:r="http://schemas.openxmlformats.org/officeDocument/2006/relationships" name="Warrants and Options_ Schedul71" sheetId="71" state="visible" r:id="rId71"/>
    <sheet xmlns:r="http://schemas.openxmlformats.org/officeDocument/2006/relationships" name="Warrants and Options_ Schedul72" sheetId="72" state="visible" r:id="rId72"/>
    <sheet xmlns:r="http://schemas.openxmlformats.org/officeDocument/2006/relationships" name="Warrants and Options (Details)" sheetId="73" state="visible" r:id="rId73"/>
    <sheet xmlns:r="http://schemas.openxmlformats.org/officeDocument/2006/relationships" name="Warrants and Options_ Schedul74" sheetId="74" state="visible" r:id="rId74"/>
    <sheet xmlns:r="http://schemas.openxmlformats.org/officeDocument/2006/relationships" name="Warrants and Options_ Schedul75" sheetId="75" state="visible" r:id="rId75"/>
    <sheet xmlns:r="http://schemas.openxmlformats.org/officeDocument/2006/relationships" name="Items (Details)" sheetId="76" state="visible" r:id="rId76"/>
    <sheet xmlns:r="http://schemas.openxmlformats.org/officeDocument/2006/relationships" name="Business Acquisitions (Details)" sheetId="77" state="visible" r:id="rId77"/>
    <sheet xmlns:r="http://schemas.openxmlformats.org/officeDocument/2006/relationships" name="Business Acquisitions_ Schedu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Income Taxes_ Schedule of Eff81" sheetId="81" state="visible" r:id="rId81"/>
    <sheet xmlns:r="http://schemas.openxmlformats.org/officeDocument/2006/relationships" name="Income Taxes_ Components of Def" sheetId="82" state="visible" r:id="rId82"/>
    <sheet xmlns:r="http://schemas.openxmlformats.org/officeDocument/2006/relationships" name="Income Taxes (Details)" sheetId="83" state="visible" r:id="rId83"/>
    <sheet xmlns:r="http://schemas.openxmlformats.org/officeDocument/2006/relationships" name="Segment Reporting (Details)" sheetId="84" state="visible" r:id="rId84"/>
    <sheet xmlns:r="http://schemas.openxmlformats.org/officeDocument/2006/relationships" name="Segment Reporting_ Schedule o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5</t>
  </si>
  <si>
    <t>Jun. 15, 2017</t>
  </si>
  <si>
    <t>Jun. 15, 2015</t>
  </si>
  <si>
    <t>Document and Entity Information:</t>
  </si>
  <si>
    <t>Entity Registrant Name</t>
  </si>
  <si>
    <t>Parallax Health Science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prlx</t>
  </si>
  <si>
    <t>Consolidated Balance Sheets - USD ($)</t>
  </si>
  <si>
    <t>Dec. 31, 2014</t>
  </si>
  <si>
    <t>Current assets</t>
  </si>
  <si>
    <t>Cash and cash equivalents</t>
  </si>
  <si>
    <t>Accounts receivable, net</t>
  </si>
  <si>
    <t>Rebates receivable</t>
  </si>
  <si>
    <t>Inventories</t>
  </si>
  <si>
    <t>Employee advances</t>
  </si>
  <si>
    <t>Prepaid expenses</t>
  </si>
  <si>
    <t>Total current assets</t>
  </si>
  <si>
    <t>Loans receivable</t>
  </si>
  <si>
    <t>Property and equipment, net</t>
  </si>
  <si>
    <t>Intangible assets, net</t>
  </si>
  <si>
    <t>Goodwill</t>
  </si>
  <si>
    <t>Deposits</t>
  </si>
  <si>
    <t>TOTAL ASSETS</t>
  </si>
  <si>
    <t>Current liabilities</t>
  </si>
  <si>
    <t>Accounts payable and accrued expenses</t>
  </si>
  <si>
    <t>Related party payables</t>
  </si>
  <si>
    <t>Notes and loans payable</t>
  </si>
  <si>
    <t>Convertible notes payable</t>
  </si>
  <si>
    <t>Convertible notes payable-related party, net of unamortized discount</t>
  </si>
  <si>
    <t>Total current liabilities</t>
  </si>
  <si>
    <t>Long term liabilities</t>
  </si>
  <si>
    <t>Notes and loans payable, unsecured</t>
  </si>
  <si>
    <t>Convertible notes payable, long-term</t>
  </si>
  <si>
    <t>Convertible notes payable, related party, net of unamortized discount</t>
  </si>
  <si>
    <t>Note payable, long-term</t>
  </si>
  <si>
    <t>Note payable, long-term, net of unamortized discount</t>
  </si>
  <si>
    <t>Total long term liabilities</t>
  </si>
  <si>
    <t>Total liabilities</t>
  </si>
  <si>
    <t>Stockholders' deficit</t>
  </si>
  <si>
    <t>Preferred stock, $.001 par, 10,000,000 shares authorized, 823,691 issued and outstanding at December 31, 2015 and 2014</t>
  </si>
  <si>
    <t>Common stock: 250,000,000 shares authorized, $.001 par, 120,566,774 and 128,228,018 issued and outstanding as of December 31, 2015 and 2014,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from operations:</t>
  </si>
  <si>
    <t>Revenue</t>
  </si>
  <si>
    <t>Cost of sales</t>
  </si>
  <si>
    <t>Gross profit</t>
  </si>
  <si>
    <t>Sales, marketing, and pharmacy expenses</t>
  </si>
  <si>
    <t>General and administrative expenses</t>
  </si>
  <si>
    <t>Operating income (loss)</t>
  </si>
  <si>
    <t>Other (income) expenses</t>
  </si>
  <si>
    <t>Loss on disposal of assets</t>
  </si>
  <si>
    <t>Discount amortization, long-term notes payable</t>
  </si>
  <si>
    <t>Interest expense</t>
  </si>
  <si>
    <t>Total other income (expenses)</t>
  </si>
  <si>
    <t>Net loss</t>
  </si>
  <si>
    <t>Net loss per common share - basic and diluted</t>
  </si>
  <si>
    <t>Weighted average common shares outstanding - basic and diluted</t>
  </si>
  <si>
    <t>Consolidated Statements of Stockholders' Deficit - USD ($)</t>
  </si>
  <si>
    <t>Preferred Stock</t>
  </si>
  <si>
    <t>Common Stock</t>
  </si>
  <si>
    <t>Additional Paid in Capital, Preferred, Value</t>
  </si>
  <si>
    <t>Additional Paid in Capital, Common, Value</t>
  </si>
  <si>
    <t>Deferred Compensation, Value</t>
  </si>
  <si>
    <t>Subscriptions Receivable, Value</t>
  </si>
  <si>
    <t>Accuimulated Deficit, Value</t>
  </si>
  <si>
    <t>Total</t>
  </si>
  <si>
    <t>Stockholders Equity, Beginning, Value at Dec. 31, 2013</t>
  </si>
  <si>
    <t>Stockholders Equity, Beginning, Shares at Dec. 31, 2013</t>
  </si>
  <si>
    <t>Prior period expense adjustment</t>
  </si>
  <si>
    <t>Beneficial conversion feature on related party convertible debt</t>
  </si>
  <si>
    <t>Cancellation of common stock, Value</t>
  </si>
  <si>
    <t>Cancellation of common stock, Shares</t>
  </si>
  <si>
    <t>Cancellation of related party debt</t>
  </si>
  <si>
    <t>Issuance of stock to officers, Value</t>
  </si>
  <si>
    <t>Issuance of stock to officers, Shares</t>
  </si>
  <si>
    <t>Issuance of stock to consultants, Value</t>
  </si>
  <si>
    <t>Issuance of stock to consultants, Shares</t>
  </si>
  <si>
    <t>Stockholders Equity, Ending, Value at Dec. 31, 2014</t>
  </si>
  <si>
    <t>Stockholders Equity, Ending, Shares at Dec. 31, 2014</t>
  </si>
  <si>
    <t>Issuance of stock for cash, Value</t>
  </si>
  <si>
    <t>Issuance of stock for cash, Shares</t>
  </si>
  <si>
    <t>Grant of stock options to officers</t>
  </si>
  <si>
    <t>Grant of stock options to directors</t>
  </si>
  <si>
    <t>Grant of stock options to employees</t>
  </si>
  <si>
    <t>Amortization of stock options</t>
  </si>
  <si>
    <t>Stockholders Equity, Ending, Value at Dec. 31, 2015</t>
  </si>
  <si>
    <t>Stockholders Equity, Ending, Shares at Dec. 31, 2015</t>
  </si>
  <si>
    <t>Consolidated Statements of Cash Flows - USD ($)</t>
  </si>
  <si>
    <t>Cash flows from operations:</t>
  </si>
  <si>
    <t>Adjustments to reconcile net loss to net cash used in operating activities:</t>
  </si>
  <si>
    <t>Deprecation and amortization</t>
  </si>
  <si>
    <t>Stock compensation/stock option amortization</t>
  </si>
  <si>
    <t>Discount amortization</t>
  </si>
  <si>
    <t>Allowance for bad debt</t>
  </si>
  <si>
    <t>Accruals converted to convertible notes payable</t>
  </si>
  <si>
    <t>Changes in operating assets and liabilties:</t>
  </si>
  <si>
    <t>(Increase) in trade and other receivables</t>
  </si>
  <si>
    <t>Decrease in inventories</t>
  </si>
  <si>
    <t>(Increase) in prepaid expenses</t>
  </si>
  <si>
    <t>(Increase) in other assets</t>
  </si>
  <si>
    <t>Increase in accounts payable and accrued expenses</t>
  </si>
  <si>
    <t>Increase (decrease) in related party payables</t>
  </si>
  <si>
    <t>Net cash used in operating activities</t>
  </si>
  <si>
    <t>Cash flows from investing activities:</t>
  </si>
  <si>
    <t>Purchase of professional equipment</t>
  </si>
  <si>
    <t>Net cash used in investing activities</t>
  </si>
  <si>
    <t>Cash flows from financing activities:</t>
  </si>
  <si>
    <t>Proceeds from notes payable</t>
  </si>
  <si>
    <t>Repayment of notes payable</t>
  </si>
  <si>
    <t>Repayment of related party note payable</t>
  </si>
  <si>
    <t>Proceeds from issuance of common shares</t>
  </si>
  <si>
    <t>Net cash provided by financing activities</t>
  </si>
  <si>
    <t>Net increase (decrease) in cash</t>
  </si>
  <si>
    <t>Cash - beginning of period</t>
  </si>
  <si>
    <t>Cash - end of period</t>
  </si>
  <si>
    <t>NON-CASH ACTIVITIES</t>
  </si>
  <si>
    <t>Note payable issued for purchase of subsidiary common stock</t>
  </si>
  <si>
    <t>Discount on long-term note payable</t>
  </si>
  <si>
    <t>Conversion of related party payable to related party convertible notes payable</t>
  </si>
  <si>
    <t>Assignment of note payable to related party</t>
  </si>
  <si>
    <t>Change from related party to non-related party convertible note payable</t>
  </si>
  <si>
    <t>Change from related party debt to non-related party debt</t>
  </si>
  <si>
    <t>Discount on related party debt</t>
  </si>
  <si>
    <t>Cancellation of common stock</t>
  </si>
  <si>
    <t>SUPPLEMENTAL INFORMATION</t>
  </si>
  <si>
    <t>Interest paid</t>
  </si>
  <si>
    <t>Overview and Nature of Business</t>
  </si>
  <si>
    <t>Notes</t>
  </si>
  <si>
    <t xml:space="preserve">NOTE 1. OVERVIEW AND NATURE OF BUSINESS Parallax Health Sciences, Inc. (the Company) was incorporated in the State of Nevada on July 6, 2005. The Companys principal focus is on personalized patient care, through the Companys wholly owned subsidiary, RoxSan Pharmacy, Inc. ("RoxSan"), and through the Companys wholly owned subsidiary, Parallax Diagnostics Inc., which holds the right, title, and interest in perpetuity to certain point of care diagnostic tests. The Company's diagnostic testing platform is capable of diagnosing and monitoring several health issues.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 owned subsidiary (Note 11). Concurrently, Mrs. Melamed resigned from all positions within RoxSan, and Mr. J. Michael Redmond was appointed RoxSan's President and Chief Executive Officer, and Ms. Calli Bucci its Chief Financial Officer. Mr. Redmond and Ms. Bucci were also appointed as Chairman and member, respectively, of RoxSans board of directors. The Company has the following two business segments: Retail Pharmacy Services (RPS) and Corporate. Retail Pharmacy Services (RPS) The RPS provides a full range of pharmacy services including retail, compounding and fertility medications. The RPS generates net revenues primarily by dispensing prescription drugs, both through local channels by direct delivery as well as mail order. The RPS also sells a wide assortment of general merchandise, including over-the-counter drugs, beauty products and cosmetics, seasonal merchandise and convenience foods, through the Companys pharmacy. The pharmacy is fully licensed and qualified to conduct business in 39 US State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audited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6,714,776, and working capital of $827,499,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generate profitable operations and/or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formerly Endeavor Sciences, Inc.) and RoxSan Pharmacy, Inc., unless otherwise indicated. </t>
  </si>
  <si>
    <t>Summary of 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December 31, 2015 and 2014, the Company had no cash equivalents. Fair Value of Financial Instruments As of December 31, 2015 and 2014,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and 11 for additional information about long-term debt. There were no outstanding derivative financial instruments as of December 31, 2015 and 2014.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5 and 2014, is as follows: December 31, 2015 December 31, 2014 Beginning balance $  $  Additions charged to bad debt expense for insurance claims 34,000  Allowance for doubtful collection of workers compensation claims 8,378,853 Write-offs charged to allowance   Ending balance $ 8,412,853 $  Management has determined that the collection of certain revenues relating to workers compensation insurance claims, in the retail value of $8,378,853, cannot be reasonably assured. As a result, an allowance for doubtful collections of workers compensation claims in the amount of $8,378,853 has been established until such time as collection can be reasonably assured.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3 for additional information about property and equipment. Intangible Assets Product processes, patents and customer lists are amortized on a straight-line basis over their estimated useful lives between 10 and 20 years. See Note 4 for additional information about intangible assets. Goodwill and other Indefinitely-lived assets Goodwill and other indefinitely-lived assets are not amortized, but are subject to impairment reviews annually, or more frequently if necessary. 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long-lived assets were evaluated for impairment and it was determined that future cash flows were sufficient for recoverability of the asset. 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The Company computes earnings per share in accordance with ASC 260-10, Earnings Per Share Comprehensive Loss ASC 220, Comprehensive Income,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Based Compensation Stock-based compensation is measured at the grant date based on the fair value of the award and is recognized as expense over the applicable requisite service period of the stock award (generally 3 to 5 years) using the straight-line metho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Not Yet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The Company is evaluating the effect, if any, adoption of ASU No. 2015-11 will have on its consolidated financial statements.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is evaluating the effect, if any, adoption of ASU No. 2015-16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December 31, 2015 December 31, 2014 Insurance claims receivable $ 999,612 $  Workers compensation claims receivable 8,549,073  Customer receivables 313,722  Total accounts receivable 9,862,407  Allowance for doubtful accounts: Allowance-insurance claims $ (34,000 ) $  Allowance-workers compensation claims (8,378,853 )  Total allowances for doubtful accounts receivable (8,412,853 )  Accounts receble, net $ 1,449,554 $  As of December 31, 2015, the Company was owed $999,612 in insurance claims, $8,549,073 in workers compensation claims, and $313,722 in customer house account charges, for which payment has not yet received. Customer receivable consists of $33,894 in copayments and $279,828 in charges for prescriptions and other retail purchases made by certain preferred customers, for which the Company provides monthly invoices to and receives regular payments on. As of December 31, 2015, $313,722 was owed from customers receivable. Management has determined that the collection of certain revenues relating to workers compensation claims, in the retail value of $8,378,853, cannot be reasonably assured. As a result, an allowance for the doubtful collection of workers compensation claims in the amount of $8,378,853 until such time as collection can be reasonably assured. The collectability of workers compensation claims in the amount of $170,220 can be reasonably assured. As a result, the Company has included this amount as revenues earned on the accompanying income statement. An allowance for doubtful collection of insurance claims has been established in the amount of $34,000. As of December 31, 2015, accounts receivable, net of allowances for doubtful accounts, was $1,449,554. </t>
  </si>
  <si>
    <t>Property and Equipment</t>
  </si>
  <si>
    <t>NOTE 4. PROPERTY AND EQUIPMENT The following are the components of property and equipment: December 31, 2015 December 31, 2014 Appliances $ 3,360 $  Computer and office equipment 32,718 8,385 Furniture and fixtures 23,453  Leasehold improvements 78,881  Software 873  Medical devices and instruments 45,194 45,194 Sub-total 184,479 53,579 Less: accumulated depreciation (57,793 ) (44,052 ) Property and equipment, net, before disposals 126,686 9,527 Less: disposals, net of depreciation (10,155 )  Property and equipment, net of disposals $ 116,531 $ 9,527 As of December 31, 2015, the Company disposed of equipment valued at $0, and recognized a loss in the amount of $10,155. Depreciation expense for the years ended December 31, 2015 and 2014, was $13,741 and $6,324, respectively.</t>
  </si>
  <si>
    <t>Intangible Assets</t>
  </si>
  <si>
    <t xml:space="preserve">NOTE 5. INTANGIBLE ASSETS The following are the components of finite-lived intangible assets: December 31, 2015 December 31, 2014 Products and processes $ 12,500 $ 12,500 Trademarks and patents 12,500 12,500 Customer list 250,000  Sub-total 275,000 25,000 Accumulated amortization (71,244 ) (7,080 ) Intangible assets, net $ 203,756 $ 17,920 Amortization expense for the years ended December 31, 2015 and 2014, was $64,164 and $1,664, respectively. </t>
  </si>
  <si>
    <t>Loans Receivable</t>
  </si>
  <si>
    <t xml:space="preserve">NOTE 6. LOANS RECEIVABLE Loans receivable consists of $176,884 in monies owed to the Company from the former owner of RoxSan Pharmacy through December 31, 2015.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16. The Company is confident that it shall prevail in this matter. </t>
  </si>
  <si>
    <t>Notes and Loans Payable</t>
  </si>
  <si>
    <t xml:space="preserve">NOTE 7. NOTES AND LOANS PAYABLE Notes and loans payable consists of the following: December 31, 2015 December 31, 2014 Notes and loans payable, unsecured Loans payable $ 11,900 $ 11,900 Notes payable 84,075 84,075 Total notes and loans payable, unsecured 95,975 95,975 Convertible notes payable 144,000 144,000 Notes payable, secured, net of unamortized discount: Note payable-merchant 1,830,401  Note payable 20,000,000  Less: unamortized discount (13,345,000 )  Note payable, net of unamortized discount 7,155,000 Total notes payable, secured, net of unamortized discount 8,985,401  Total notes and loans payable $ 9,225,376 $ 239,975 As of December 31, 2015 and 2014, non-related party loans and promissory notes in the aggregate sum of $95,975 are owed by the Company. The loans, made in previous years, were for short-term overhead requirements, and are unsecured and non-interest bearing. The notes bear interest a rate of Non-related party convertible notes payable consist of the following: Note Holder Principal APR Accrued Interest Conversion Price Term/Due The Kasper Group, Ltd. $ 144,000 7% $ 40,320 $0.25 01/01/2015 As of December 31, 2015 and 2014, a non-related party convertible promissory note in the amount of $144,000 is owed by the Company. The unsecured note bears interest at a rate of 7% per annum, was due by January 1, 2015, and contains a repayment provision to convert the debt into shares of the Company's common stock at a rate of $0.25 per share. As of December 31, 2015, no demand for payment or conversion has been made. During the year ended December 31, 2015 and 2014, respectively, interest in the amount of $10,080 and $10,080 was expensed. As of December 31, 2015 and 2014, respectively, a total of $40,320 and $30,240 in interest has been accrued, and is included as an accrued expense on the accompanying consolidated balance sheet. On August 13, 2015, the Company issued a secured promissory note in the amount of $20.5 million in connection with the acquisition of RoxSan Pharmacy, Inc. (Note 11). The note bears interest at a rate of 6% per annum, and matures in three (3) years, or August 13, 2018 ("Maturity"). Principal payments are to be calculated on a quarterly basis beginning with the three-month period ending November 30, 2015, in an amount equal to 1) 75% during the first two (2) years; and 2) 60% during year three (3); of certain earnings defined within the Note as EBITDA. All remaining principal, if any, and accrued interest still owing after three (3) years is to be paid in full at Maturity. Management has determined that the note issued does not fairly represent the fair market value for the related acquisition at the date of purchase. As a result, the difference between the face value and the estimated fair market value of the note has been classified as a discount on the note. During the year ended December 31, 2015, the Company expensed $1,955,000 in discount amortization. As of December 31, 2015, $13,345,000 in unamortized discount remains, to be amortized over the next 32 months, to the note's maturity. During the year ended December 31, 2015, interest in the amount of $101,702 has been expensed, and as of December 31, 2015, it is included as an accrued expense on the accompanying consolidated balance sheets. On October 9, 2015, the Company, through its wholly owned subsidiary, RoxSan, entered into a Business Loan and Security Agreement (the "Loan") with American Express, FSB, in the principal sum of $2,000,000. The Loan includes interest in the form of a flat fee of $240,000, or 12% per annum, to be amortized over twenty-four (24) months, to the Loan's maturity. Payments of principal and interest are made through collection of merchant funds received by the Company for customer purchases paid with the American Express credit card. During the year ended December 31, 2015, payments totaling $193,792, representing $169,599 in principal and $24,193 in interest have been made. As of December 31, 2015, principal of $1,830,401 and unamortized loan fee of $215,806 remains. During the year ended December 31, 2015 and 2014, respectively, interest on notes and loans payable in the amount of $143,275 and $17,380 has been expensed. As at December 31, 2015 and 2014, respectively, a total of $203,027 and $59,752 in interest has been accrued and is included as part of accrued expenses on the accompanying consolidated balance sheets. </t>
  </si>
  <si>
    <t>Related Party Transactions</t>
  </si>
  <si>
    <t xml:space="preserve">NOTE 8. RELATED PARTY TRANSACTIONS Related party transactions consist of the following: December 31, 2015 December 31, 2014 Related party payables Accrued compensation $ 120,800 $ 75,800 Cash advances 12,810 27,763 Total related party payables 133,610 103,563 Convertible notes payable 1,107,254 1,133,793 Less: unamortized discount  (278,741 ) Total convertible note payable, net of discount 1,107,254 855,052 Total related party transactions $ 1,240,864 $ 958,615 As at December 31, 2015 and 2014, respectively, related parties are due a total of $1,240,864 and $958,615, consisting of $120,800 and $75,800 in accrued compensation; $12,810 and $27,763 in cash advances to the Company for operating expenses; and $1,107,254 and $855,052 in related party convertible notes payable, net of unamortized discounts. Related party convertible notes payable consist of the following: Note Holder Principal APR Accrued Interest Conversion Price Term/Due Joseph M. Redmond, President $ 776,154 5% $ 47,134 $0.10 07/31/2017 Huntington Chase, Beneficial Owner 331,100 7% 60,673 $0.10 12/31/2015 Total $ 1,107,254 $ 107,897 The Company has issued convertible promissory notes to its principals in the aggregate sum of $1,107,254, representing cash loans and unpaid compensation. The notes bear interest at a rate of between 5% to 7% per annum, mature between and December 31, 2015 to July 31, 2017, and contains a repayment provision to convert the debt into common stock of the Company at a strike price of $0.10. The conversion price of $0.10 resulted in a beneficial conversion feature. As a result, the difference between the conversion rate and the market rate in the aggregate of $474,394 was classified as discounts on the notes. During the year ended December 31, 2015 and 2014, respectively, the Company expensed $278,741 and $194,753 in discount amortization. As of December 31, 2015 and 2014, respectively, $0 and $278,741 in unamortized discounts remained. During the years ended December 31, 2015 and 2014, respectively, interest in the amount of $70,646 and $34,418 was expensed. As of December 31, 2015 and 2014, respectively, a total of $107,897 and $37,251 in interest has been accrued, and is included as an accrued expense on the accompanying consolidated balance sheet. On August 13, 2015, the Company, through its wholly owned subsidiary, RoxSan, entered into an Employment Agreement with its newly appointed President and Chief Executive Officer. The agreement replaces any other written agreement with the Company, is for a term of three (3) years, and includes annual compensation of $295,000 in year 1; $325,000 in year 2; and $350,000 in year 3, as well as a bonus plan contingent upon the Company's sales performance and customary employee benefits. In addition, the agreement provides for options granted to purchase for 2,000,000 shares of the Company's common stock at a strike price of $0.05 per share. The options are for a period of five (5) years, and vest quarterly over a three (3) year period. On August 13, 2015, the Company, through its wholly owned subsidiary, RoxSan, entered into an Employment Agreement with its newly appointed Chief Financial Officer. The agreement replaces any other written agreement with the Company, is for a term of three (3) years, and includes annual compensation of $165,000 in year 1; $190,000 in year 2; and $215,000 in year 3, as well as a bonus plan contingent upon the Company's sales performance, and customary employee benefits. In addition, the agreement provides for options granted to purchase 1,500,000 shares of the Company's common stock at a strike price of $0.05 per share. The options are for a period of five (5) years, and vest quarterly over a three (3) year period. On October 1, 2015, the Company, through its wholly owned subsidiary, RoxSan, entered into a Consulting Agreement with a former member of the board of directors. The agreement replaces any other written agreement with the Company, is for a term of three (3) years, and includes monthly compensation of $15,000 and customary expense allowances. In addition, the agreement provides for options granted to purchase 500,000 shares of the Company's common stock at a strike price of $0.05 per share. The options are for a period of five (5) years, and vest quarterly over three (3) year period. On October 2, 2015, the Company through its wholly owned subsidiary, RoxSan, entered into a Consulting Agreement with Huntington Chase Financial Group, LLC, whose principal is a related party. The agreement replaces any other written agreement with the Company, is for a term of three (3) years, and includes monthly compensation of $20,000 and customary expense allowances. During the years ended December 31, 2015 and 2014, respectively, interest on related party notes payable in </t>
  </si>
  <si>
    <t>Convertible Preferred Stock</t>
  </si>
  <si>
    <t xml:space="preserve">NOTE 9: CONVERTIBLE PREFERRED STOCK The total number of authorized shares of preferred stock that may be issued by the Company is 10,000,000 with a par value of $0.001 per share. As of December 31, 2015 and 2014, the Company had 823,691 shares of preferred stock issued and outstanding. All preferred shares are convertible into the Companys common stock at a rate of 20 shares of common stock for each preferred share held, and were </t>
  </si>
  <si>
    <t xml:space="preserve">NOTE 10. COMMON STOCK The total number of authorized shares of common stock that may be issued by the Company is 250,000,000 with a par value of $0.001 per share. As of December 31, 2015 and 2014, respectively, the Company had 120,566,774 and 128,228,018 common shares issued and outstanding. On January 25, 2015, pursuant to a Stock Purchase Agreement, the Company issued 3,798,035 shares of the Company's restricted common stock at $0.01 per share, for cash in the amount of $37,980. As a result, $34,182 was recorded to paid in capital. On December 31, 2015, the Company cancelled an unpaid stock subscription for -11,459,279 shares of the Company's restricted common stock. As a result, paid in capital was reduced by -$10,313. </t>
  </si>
  <si>
    <t>Warrants and Options</t>
  </si>
  <si>
    <t xml:space="preserve">NOTE 11. WARRANTS AND OPTIONS As of December 31, 2015 and 2014, respectively, the Company had 15,989,276 and 16,473,401 warrants and 9,200,000 and 5,400,000 options issued and outstanding. On December 6, 2015, 726,785 warrants underlying 36,339 shares of preferred stock, expired. Warrants Outstanding Number of Remaining Exercise Price Weighted Common Contractual Life times Number Average Exercise Price Shares (in years) of Shares Exercise Price $0.27518 14,535,706 1.45 $ 4,000,000 $0.27518 $0.41278 726,785 1.74 300,000 $0.41278 $0.41278 484,125 0.31 199,837 $0.41278 15,989,276 $ 4,499,837 $0.41278 Warrant Activity Number of Weighted Average Shares Exercise Price Outstanding at December 31, 2014 16,473,401 $0.41278 Issued   Exercised   Expired / Cancelled (726,785 ) $0.41278 Outstanding at December 31, 2015 15,989.276 $0.41278 On August 13, 2015, in connection with certain executive employment agreements, the Company granted its officers options to purchase 3,500,000 common shares at $0.05 for a period of five (5) years. The options vest quarterly over a three (3) year period, and were valued at $168,350, using the Black-Scholes method. The assumptions used in valuing the options were: expected term 5.75 years, expected volatility 1.97, risk free interest rate 1.58%, and dividend yield 0%. As of December 31, 2015, the Company expensed $21,044 in stock compensation, and recorded $147,306 in deferred compensation, to be expensed over the next 31 months. Between October 1, 2015 and October 5, 2015, the Company granted certain members of the board of directors options to purchase 2,250,000 common shares at $0.05 for a period of five (5) years. The options, of which 25% vested upon the grant date, and the balance vest quarterly over a two (2) year period, were valued at $116,100, using the Black-Scholes method. The assumptions used in valuing the options were: expected term 5.75 years, average expected volatility 1.53, average risk-free interest rate 1.35%, and dividend yield 0%. As of December 31, 2015, the Company expensed $29,025 in stock compensation, and recorded $87,075 in deferred compensation, to be expensed over the next 24 months. On October 1, 2015, the Company granted certain employees options to purchase 1,850,000 common shares at $0.05 for a period of five (5) years. The options vest quarterly over a three (3) year period, and were valued at $95,460, using the Black-Scholes method. The assumptions used in valuing the options were: expected term 5.75 years, average expected volatility 1.52, average risk-free interest rate 1.37%, and dividend yield 0%. As of December 31, 2015, the Company expensed $7,955 in stock compensation, and recorded $87,505 in deferred compensation, to be expensed over the next 33 months. Options Outstanding Remaining Exercise Price Weighted Number of Contractual Life times Number Average Exercise Price Shares (in years) of Shares Exercise Price $0.10 1,375,000 5.00 $ 137,500 $0.10 $0.25 225,000 0.25 56,250 $0.25 $0.05 3,500,000 3.87 175,000 $0.05 $0.05 4,100,000 4.00 205,000 $0.05 9,200,000 $ 573,750 $0.16 Options Activity Number of Weighted Average Shares Exercise Price Outstanding at December 31, 2014 1,900,000 $0.20 Issued 7,600,000 $0.05 Exercised   Expired / Cancelled (300,000 )  Outstanding at December 31, 2015 9,200,000 $0.16 </t>
  </si>
  <si>
    <t>Business Acquisitions</t>
  </si>
  <si>
    <t xml:space="preserve">NOTE 12: BUSINESS ACQUISITIONS On August 13, 2015, the Company purchased 100% of the issued and outstanding shares of RoxSan Pharmacy, Inc. common stock and its assets and inventory in exchange for a secured promissory note in the principal sum of $20,500,000 (the "Acquisition Agreement"). As part of the Acquisition Agreement, all existing cash and trade receivables, and all existing debt as of August 12, 2015, remained the property/obligation of the seller. The negotiated purchase price was based upon, among other things, the guarantee of certain revenues being collectible and contracts being in place after closing. It was discovered after closing that, among other things, the revenues were not collectible and the contracts were not in place. The improper disclosures by the seller during negotiations significantly affected the purchase price and related note payable, and management has determined that the purchase price and related promissory note do not fairly represent the fair market value at the date of purchase. As a result, the company has discounted the promissory note to its estimated fair market value of $5,200,000. (Note 6). The following represent the fair values of the assets acquired by the Company on August 13, 2015: Inventory $ 913,835 Prepaid insurance 3,108 Property and equipment 105,368 Identifiable intangibles 250,000 Goodwill 3,887,818 Security deposits 22,000 Fair market value of assets acquired $ 5,200,000 The fair market value established at August 13, 2015 does not include the effects of any liabilities the seller omitted or caused the Company to incur as a result of the seller and its associates. The goodwill represents future economic benefits expected to arise from the Companys expanded presence in the specialty pharmaceuticals market, the assembled workforce acquired, and the expected synergies from combining operations with RoxSan. The goodwill is nondeductible for income tax purposes. RoxSans results of operations are included in the Companys statements of operations beginning on August 13, 2015 (Note 15). During the year ended December 31, 2015, acquisition costs of $110,000 were expensed and incurred within general and administrative expenses. </t>
  </si>
  <si>
    <t>Commitments and Contingencies</t>
  </si>
  <si>
    <t xml:space="preserve">NOTE 13. COMMITMENTS AND CONTINGENCIES The Company leases office space and commercial facilities in Beverly Hills, California. The lease agreement for the office space renews annually at a base rent of $92,880. The commercial facilities are leased under agreements with original terms of twelve (12) years, with one (1) renewal option of twelve (12) years, and contain base monthly rent for premises plus a proportionate share of common area maintenance cost (CAM). The company also sub-leases office space for its administrative offices in Santa Monica, California, for $5,600 per month, on a month-to-month basis. The future minimum rental payments required under the lease agreements are summarized as follows: Year Base CAM Total 2016 $ 382,856 $ 58,417 $ 441,274 2017 391,556 58,417 449,973 2018 400,037 58,417 458,455 2019 330,525 42,298 372,822 $ 1,504,974 $ 217,550 $ 1,722,524 Rent expense for the years ended December 31, 2015 and 2014, was $155,713 and $0, respectively, including $22,456 and $0 of common area maintenance cost. </t>
  </si>
  <si>
    <t>Income Taxes</t>
  </si>
  <si>
    <t xml:space="preserve">NOTE 14. INCOME TAXES The components of the cumulative net deferred tax asset at December 31, 2015 and 2014, the statutory tax rate, the effective tax rate and the amount of the valuation allowance are indicated below: December 31, 2015 December 31, 2014 Income (loss) before taxes $ (3,719,898 ) $ (1,113,197 ) Statutory rate 34% 34% Computed expected tax payable (recovery) $ (1,264,800 ) $ (378,500 ) Non-deductible expenses 4,500  Change in valuation allowance 1,260,300 378,500 Reported income taxes $  $  The significant components of deferred income tax assets and liabilities at December 31, 2015 and 2014 are as follows: December 31, 2015 December 31, 2014 Net operating loss carried forward $ 2,227,300 $ 1,017,000 Valuation allowance (2,227,300 ) (1,017,000 ) Net deferred income tax asset $  $  As at December 31, 2015, the Company had approximately $6,698,000 of federal net operating losses which expire commencing in the year 2026. </t>
  </si>
  <si>
    <t>Segment Reporting</t>
  </si>
  <si>
    <t xml:space="preserve">NOTE 15. SEGMENT REPORTING The Company has the following two (2) business segments: Retail Pharmacy Services and Corporate. See Note 1 for a description of the Retail Pharmacy Services and Corporate segments and related significant accounting policies. The following table is a reconciliation of the Companys business segments to the consolidated financial statements: Pharmacy Segment (1) Corporate Segment Consolidated Totals December 31, 2015 Revenue $ 11,579,720 $  $ 11,579,720 Gross profit 1,705,476  1,705,476 Operating income (loss) (435,771 ) (826,310 ) (1,262,081 ) Depreciation and amortization 7,585 7,820 15,405 Discount amortization  2,233,741 2,233,741 Interest expense 24,194 189,727 213,921 Total assets 8,130,580 26,470 8,157,580 Goodwill 3,887,818  3,887,818 Additions to property and equipment 7,659  7,659 (1) Pharmacy Segment commenced August 13, 2015. </t>
  </si>
  <si>
    <t>Subsequent Events</t>
  </si>
  <si>
    <t xml:space="preserve">NOTE 16. SUBSEQUENT EVENTS The Company has evaluated the events and transactions for recognition or disclosure subsequent to December 31, 2015, and has determined that there have been no events that would require disclosure, except for the following: On July 28, 2016, 20,000,000 shares of the Company's common stock held by three (3) shareholders were cancelled and returned to treasury. As a result, $20,000 was recorded as additional paid in capital. On September 20, 2016, pursuant to a resolution of the board of directors, the Company completed the acquisition (the "Acquisition") of QOLPOM, Inc., an Arizona corporation (QOLPOM) in the remote healthcare monitoring industry, in accordance with an Agreement to Purchase One Hundred Percent of the Issued and Outstanding Shares of QOLPOM, Inc. and its Assets, Inventory and Intellectual Property (the QOLPOM Agreement) between the Company, QOLPOM and its shareholders (the Seller"). Pursuant to the QOLPOM Agreement, in exchange for 100% of the QOLPOM stock and 100% of QOLPOMs assets, inventory and intellectual property, among other things, consideration to the Seller included: stock purchase agreements for the Seller to purchase an aggregate of 5,000,000«R0WAFU shares of the Companys common stock at $0.001 per share; and a cash earn-out of $2,000,000, to be derived from revenue generated from the QOLPOM business segment; and a royalty of 3% of the revenue generated by QOLPOM from its technology to a third-party non-profit organization located in Arizona; and options granted to the Sellers to purchase 2,500,000 shares of the Company's common stock, to vest quarterly over three (3) years beginning one (1) year after Closing, with the following terms: a. 500,000 common stock options priced at $0.10. b. 1,000,000 common stock options priced at $0.15. c. 1,000,000 common stock options priced at $0.25. On September 23, 2016, in connection with the Acquisition, and pursuant to the terms and conditions of the QOLPOM Agreement, the Company issued 5,000,000 shares of its restricted common stock to the QOLPOM Seller. The shares, valued at $225,000, were issued for cash in the amount of $5,000. As a result, $220,000 was recorded to additional paid in capital. On September 25, 2016, pursuant to a resolution of the board of directors, the Company entered into an executive agreement for Dr. Robert Burns Arnot to join the Company as its Chief Medical Officer. Pursuant to the executive agreement, the Company granted Dr. Arnot the right to purchase 250,000 shares of the Companys restricted common stock at $0.001 per share, and was granted options to purchase 1,000,000 shares of common stock at a strike price of $0.05 per share. Concurrently, the Company entered into a revenue sharing agreement that provides for Dr. Arnot to receive 10% of adjusted gross revenue from the certain sales generated by the Company, as defined within the agreement. On January 20, 2017, the Company changed the name of its wholly owned subsidiary, QOLPOM, Inc., to Parallax Health Management, Inc. On March 22, 2017, the Company formed a wholly owned subsidiary, Parallax Behavioral Health, Inc. ("PBH"), a Delaware corporation. On May 1, 2017, pursuant to a resolution of the board of directors, the Company and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 owned subsidiary of Grafton Integrated Health Network, Inc., a non-profit Virginia corporation (Grafton), Pursuant to the ProEventa Agreement, in exchange for 100% of that certain intellectual property, among other things, consideration to ProEventa included: 1. a stock purchase agreement to purchase 2,500,000 shares of the Companys common stock at $0.001 per share; and 2. a revenue sharing agreement, providing for a cash earn-out to be paid to the ProEventa shareholders of up to $3,000,000, to be derived from certain net revenue generated by the Company, as defined within the agreement; and 3. a royalty agreement, providing for a royalty of 3% of the revenues be paid to ProEventa, up to $25,000,000 in revenues, generated from the intellectual property, and 4. a limited license to ProEventa for the use of certain of the Intellectual Property's technology at Grafton Schools. On May 1, 2017, in conjunction with the ProEventa Agreement, the Company entered into a consulting agreement with James Gaynor that, among other things, provides for consideration to Mr. Gaynor as follows: 1. a stock purchase agreement to purchase 500,000 shares of the Companys common stock at $0.001 per share; and 2. a grant of options to purchase 1,000,000 shares of the Company's common stock at a price of $0.25 per share, with the following terms: a. 334,000 common stock options vesting on September 1, 2017. b. 333,000 common stock options vesting on September 1, 2018. c. 333,000 common stock options vesting on September 1, 2019. On May 17, 2017, in connection with the ProEventa Agreement, and related consulting agreement, the Company issued 3,000,000 shares of its restricted common stock. The shares, valued at $720,000, were issued for cash in the amount of $3,000. As a result, $717,000 was recorded to additional paid in capital. Effective July 7, 2017, the Board of the Company has caused the departure of Mr. Redmond from his position as President and Chief Executive Officer of the Company and its wholly-owned subsidiary, RoxSan Pharmacy, Inc. Pursuant to the Employment Agreement dated August 1, 2015, Mr. Redmond resigned from the Board of the Company and its wholly-owned subsidiary, RoxSan Pharmacy, Inc. Effective July 7, 2017, pursuant to a unanimous Board resolution, Mr. Paul Arena was appointed as the Companys President and Chief Executive Officer, and the Board caused Mr. Arena's election to the Company's Board and the Board of its wholly-owned subsidiary, RoxSan Pharmacy, Inc. In connection with Mr. Arenas appointment, the Company entered into an Executive Employment Agreement (the "Agreement") with Mr. Arena dated July 7, 2017, wherein Mr. Arenas will serve as President and Chief Executive Officer for a period of three (3) years. As compensation for his services, Mr. Arena will receive a base compensation of Three Hundred Fifty Thousand Dollars ($350,000) per annum in year one, of which 30% shall be deferred until certain funding goals are met; Four Hundred Twenty Five Thousand dollars ($425,000) in year two; and Five Hundred Fifty Thousand ($550,000) in year three. Pursuant to the Agreement, Mr. Arena shall also be entitled to twice (2x) the base salary in any given year the Company's EBITDA reaches or exceeds the following: a) $1,000,000 generated by any individual division of the Company the first twelve month period following the date of the Agreement; b) $3,000,000 on a consolidated basis the second twelve month period; and c) $5,000,000 on a consolidated basis the third twelve month period. In the event the Company has not reached certain earnings/profits goals, Mr. Arena's base salary shall remain at the rate of Three Hundred Fifty Thousand Dollars ($350,000) per annum, or previous year, as the case may be, until the earnings/profits goals have been reached. In connection with the Agreement, the Company has agreed to cause the issuance of ten million (10,000,000) shares of restricted common stock to Mr. Arena, of which 25% vests immediately upon execution of the Agreement; 25% vests one year from the date of the Agreement; 25% vests after two years from the date of the Agreement; and 25% vests when certain funding goals have been met. Also, in connection with the Agreement, Mr. Arena shall be granted five million (5,000,000) stock options at an exercise price of twenty five cents ($0.25) per share. The options are for a period of five years, and vest as follows: a) 25% immediately upon execution of the Agreement; b) 25% when the Company's stock trades above forty cents ($0.40) per share for a period of thirty (30) days; c) 25% when the Company's stock trades above seventy-five cents ($0.75) per share for a period of sixty (60) days; and d) 25% when the Company's stock trades at over one dollar ($1.00) per share for a period of ninety (90) days. Legal Matters: Following the Companys acquisition of RoxSan Pharmacy (the Pharmacy), the former owner (Melamed) initiated two (2) legal actions against the Company Shahla Melamed v. Parallax Health Sciences, Inc., In the Matter, action No. SC124873, Melamed sought rescission of the August 13, 2015, Agreement, whereby the Company acquired 100% of the issued and outstanding shares of the Pharmacy and its assets and inventory (the Purchase Agreement). Rescission was sought on the basis that, allegedly, in order to acquire the Pharmacy, the Company and its principals had allegedly defrauded Melamed, there had allegedly been a complete failure of consideration, and a unilateral mistake was allegedly made on the part of Melamed. On March 17, 2017, the Court ruled in favor of the Company, and issued that Melamed is not entitled to rescission of the Purchase Agreement. The ruling of the Court stated that no fraud on the part of the Company or its principals had been demonstrated. The Court further ruled that there had been no failure of consideration, and that Melameds entry into the Agreement was not a result of a unilateral mistake on the part of Melamed. The Minutes of the Ruling were entered by the County Clerk on March 17, 2017. In the Matter, action No. SC125702, Melamed alleges that the Company is in default under the terms of the Purchase Agreement and Secured Note, (Note 6), and the Companys termination of Melameds employment agreement. The Company firmly believes that it had adequate grounds to justify the termination of the employment, that it acted within its rights, and shall prevail in these proceedings. The Company has likewise initiated legal action against Melamed and filed an action in the Superior Court of the State of California, County of Los Angeles, West District, Parallax Health Sciences, et al. v. Shahla Melamed, et al., Subsequently filed pleadings by the Company and RoxSan in case number SC 124873 allege, among other things, that Melamed misrepresented the true earnings and source of income for the pharmacy business and had engaged in a fraudulent and illegal scheme to ship medications to states where her pharmacy was not licensed prior to the sale of the Pharmacy. All three (3) legal matters are currently pending. </t>
  </si>
  <si>
    <t>Summary of 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Measurements</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December 31, 2015 and 2014, the Company had no cash equivalents. </t>
  </si>
  <si>
    <t>Fair Value of Financial Instruments</t>
  </si>
  <si>
    <t xml:space="preserve">Fair Value of Financial Instruments As of December 31, 2015 and 2014,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and 11 for additional information about long-term debt. There were no outstanding derivative financial instruments as of December 31, 2015 and 2014.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5 and 2014, is as follows: December 31, 2015 December 31, 2014 Beginning balance $  $  Additions charged to bad debt expense for insurance claims 34,000  Allowance for doubtful collection of workers compensation claims 8,378,853 Write-offs charged to allowance   Ending balance $ 8,412,853 $  Management has determined that the collection of certain revenues relating to workers compensation insurance claims, in the retail value of $8,378,853, cannot be reasonably assured. As a result, an allowance for doubtful collections of workers compensation claims in the amount of $8,378,853 has been established until such time as collection can be reasonably assured.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3 for additional information about property and equipment. </t>
  </si>
  <si>
    <t xml:space="preserve">Intangible Assets Product processes, patents and customer lists are amortized on a straight-line basis over their estimated useful lives between 10 and 20 years. See Note 4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long-lived assets were evaluated for impairment and it was determined that future cash flows were sufficient for recoverability of the asset. </t>
  </si>
  <si>
    <t>Convertible Debt</t>
  </si>
  <si>
    <t xml:space="preserve">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Share</t>
  </si>
  <si>
    <t xml:space="preserve">Net Income (Loss) Per Common Share The Company computes earnings per share in accordance with ASC 260-10, Earnings Per Share </t>
  </si>
  <si>
    <t>Comprehensive Loss</t>
  </si>
  <si>
    <t xml:space="preserve">Comprehensive Loss ASC 220, Comprehensive Income,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based Compensation</t>
  </si>
  <si>
    <t xml:space="preserve">Stock-Based Compensation Stock-based compensation is measured at the grant date based on the fair value of the award and is recognized as expense over the applicable requisite service period of the stock award (generally 3 to 5 years) using the straight-line metho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Not Yet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The Company is evaluating the effect, if any, adoption of ASU No. 2015-11 will have on its consolidated financial statements.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is evaluating the effect, if any, adoption of ASU No. 2015-16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ummary of Significant Accounting Policies: Accounts Receivable: Allowance for Doubtful Collections (Tables)</t>
  </si>
  <si>
    <t>Tables/Schedules</t>
  </si>
  <si>
    <t>Allowance for Doubtful Collections</t>
  </si>
  <si>
    <t xml:space="preserve"> December 31, 2015 December 31, 2014 Beginning balance $  $  Additions charged to bad debt expense for insurance claims 34,000  Allowance for doubtful collection of workers compensation claims 8,378,853 Write-offs charged to allowance   Ending balance $ 8,412,853 $  </t>
  </si>
  <si>
    <t>Accounts Receivable, Net: Accounts Receivable, Net (Tables)</t>
  </si>
  <si>
    <t xml:space="preserve">Accounts receivable, net, consists of the following: December 31, 2015 December 31, 2014 Insurance claims receivable $ 999,612 $  Workers compensation claims receivable 8,549,073  Customer receivables 313,722  Total accounts receivable 9,862,407  Allowance for doubtful accounts: Allowance-insurance claims $ (34,000 ) $  Allowance-workers compensation claims (8,378,853 )  Total allowances for doubtful accounts receivable (8,412,853 )  Accounts receble, net $ 1,449,554 $  </t>
  </si>
  <si>
    <t>Property and Equipment: Property and Equipment (Tables)</t>
  </si>
  <si>
    <t xml:space="preserve">The following are the components of property and equipment: December 31, 2015 December 31, 2014 Appliances $ 3,360 $  Computer and office equipment 32,718 8,385 Furniture and fixtures 23,453  Leasehold improvements 78,881  Software 873  Medical devices and instruments 45,194 45,194 Sub-total 184,479 53,579 Less: accumulated depreciation (57,793 ) (44,052 ) Property and equipment, net, before disposals 126,686 9,527 Less: disposals, net of depreciation (10,155 )  Property and equipment, net of disposals $ 116,531 $ 9,527 </t>
  </si>
  <si>
    <t>Intangible Assets: Intangible Assets (Tables)</t>
  </si>
  <si>
    <t xml:space="preserve">The following are the components of finite-lived intangible assets: December 31, 2015 December 31, 2014 Products and processes $ 12,500 $ 12,500 Trademarks and patents 12,500 12,500 Customer list 250,000  Sub-total 275,000 25,000 Accumulated amortization (71,244 ) (7,080 ) Intangible assets, net $ 203,756 $ 17,920 </t>
  </si>
  <si>
    <t>Notes and Loans Payable: Schedule of Notes and Loans Payable (Tables)</t>
  </si>
  <si>
    <t>Schedule of Notes and Loans Payable</t>
  </si>
  <si>
    <t xml:space="preserve">Notes and loans payable consists of the following: December 31, 2015 December 31, 2014 Notes and loans payable, unsecured Loans payable $ 11,900 $ 11,900 Notes payable 84,075 84,075 Total notes and loans payable, unsecured 95,975 95,975 Convertible notes payable 144,000 144,000 Notes payable, secured, net of unamortized discount: Note payable-merchant 1,830,401  Note payable 20,000,000  Less: unamortized discount (13,345,000 )  Note payable, net of unamortized discount 7,155,000 Total notes payable, secured, net of unamortized discount 8,985,401  Total notes and loans payable $ 9,225,376 $ 239,975 </t>
  </si>
  <si>
    <t>Notes and Loans Payable: Non-Related Party Convertible Notes Payable (Tables)</t>
  </si>
  <si>
    <t>Non-Related Party Convertible Notes Payable</t>
  </si>
  <si>
    <t xml:space="preserve">Non-related party convertible notes payable consist of the following: Note Holder Principal APR Accrued Interest Conversion Price Term/Due The Kasper Group, Ltd. $ 144,000 7% $ 40,320 $0.25 01/01/2015 </t>
  </si>
  <si>
    <t>Related Party Transactions: Schedule of Related Party Transactions (Tables)</t>
  </si>
  <si>
    <t>Schedule of Related Party Transactions</t>
  </si>
  <si>
    <t xml:space="preserve">Related party transactions consist of the following: December 31, 2015 December 31, 2014 Related party payables Accrued compensation $ 120,800 $ 75,800 Cash advances 12,810 27,763 Total related party payables 133,610 103,563 Convertible notes payable 1,107,254 1,133,793 Less: unamortized discount  (278,741 ) Total convertible note payable, net of discount 1,107,254 855,052 Total related party transactions $ 1,240,864 $ 958,615 </t>
  </si>
  <si>
    <t>Related Party Transactions: Related Party Convertible Debt, By Related Party (Tables)</t>
  </si>
  <si>
    <t>Related Party Convertible Debt, By Related Party</t>
  </si>
  <si>
    <t xml:space="preserve">Related party convertible notes payable consist of the following: Note Holder Principal APR Accrued Interest Conversion Price Term/Due Joseph M. Redmond, President $ 776,154 5% $ 47,134 $0.10 07/31/2017 Huntington Chase, Beneficial Owner 331,100 7% 60,673 $0.10 12/31/2015 Total $ 1,107,254 $ 107,897 </t>
  </si>
  <si>
    <t>Warrants and Options: Schedule of Warrants Outstanding (Tables)</t>
  </si>
  <si>
    <t>Schedule of Warrants Outstanding</t>
  </si>
  <si>
    <t xml:space="preserve"> Warrants Outstanding Number of Remaining Exercise Price Weighted Common Contractual Life times Number Average Exercise Price Shares (in years) of Shares Exercise Price $0.27518 14,535,706 1.45 $ 4,000,000 $0.27518 $0.41278 726,785 1.74 300,000 $0.41278 $0.41278 484,125 0.31 199,837 $0.41278 15,989,276 $ 4,499,837 $0.41278 </t>
  </si>
  <si>
    <t>Warrants and Options: Schedule of Warrant Activity (Tables)</t>
  </si>
  <si>
    <t>Schedule of Warrant Activity</t>
  </si>
  <si>
    <t xml:space="preserve"> Warrant Activity Number of Weighted Average Shares Exercise Price Outstanding at December 31, 2014 16,473,401 $0.41278 Issued   Exercised   Expired / Cancelled (726,785 ) $0.41278 Outstanding at December 31, 2015 15,989.276 $0.41278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1,375,000 5.00 $ 137,500 $0.10 $0.25 225,000 0.25 56,250 $0.25 $0.05 3,500,000 3.87 175,000 $0.05 $0.05 4,100,000 4.00 205,000 $0.05 9,200,000 $ 573,750 $0.16 </t>
  </si>
  <si>
    <t>Warrants and Options: Schedule of Options Activity (Tables)</t>
  </si>
  <si>
    <t>Schedule of Options Activity</t>
  </si>
  <si>
    <t xml:space="preserve"> Options Activity Number of Weighted Average Shares Exercise Price Outstanding at December 31, 2014 1,900,000 $0.20 Issued 7,600,000 $0.05 Exercised   Expired / Cancelled (300,000 )  Outstanding at December 31, 2015 9,200,000 $0.16 </t>
  </si>
  <si>
    <t>Business Acquisitions: Schedule of Business Acquisitions, by Acquisition (Tables)</t>
  </si>
  <si>
    <t>Schedule of Business Acquisitions, by Acquisition</t>
  </si>
  <si>
    <t xml:space="preserve">The following represent the fair values of the assets acquired by the Company on August 13, 2015: Inventory $ 913,835 Prepaid insurance 3,108 Property and equipment 105,368 Identifiable intangibles 250,000 Goodwill 3,887,818 Security deposits 22,000 Fair market value of assets acquired $ 5,200,000 </t>
  </si>
  <si>
    <t>Commitments and Contingencies: Schedule of Future Minimum Rental Payments for Operating Leases (Tables)</t>
  </si>
  <si>
    <t>Schedule of Future Minimum Rental Payments for Operating Leases</t>
  </si>
  <si>
    <t xml:space="preserve"> Year Base CAM Total 2016 $ 382,856 $ 58,417 $ 441,274 2017 391,556 58,417 449,973 2018 400,037 58,417 458,455 2019 330,525 42,298 372,822 $ 1,504,974 $ 217,550 $ 1,722,524 </t>
  </si>
  <si>
    <t>Income Taxes: Schedule of Effective Income Tax Rate Reconciliation (Tables)</t>
  </si>
  <si>
    <t>Schedule of Effective Income Tax Rate Reconciliation</t>
  </si>
  <si>
    <t xml:space="preserve"> December 31, 2015 December 31, 2014 Income (loss) before taxes $ (3,719,898 ) $ (1,113,197 ) Statutory rate 34% 34% Computed expected tax payable (recovery) $ (1,264,800 ) $ (378,500 ) Non-deductible expenses 4,500  Change in valuation allowance 1,260,300 378,500 Reported income taxes $  $  </t>
  </si>
  <si>
    <t>Income Taxes: Schedule of Components of Income Tax Expense (Benefit) (Tables)</t>
  </si>
  <si>
    <t>Schedule of Components of Income Tax Expense (Benefit)</t>
  </si>
  <si>
    <t xml:space="preserve"> December 31, 2015 December 31, 2014 Net operating loss carried forward $ 2,227,300 $ 1,017,000 Valuation allowance (2,227,300 ) (1,017,000 ) Net deferred income tax asset $  $  </t>
  </si>
  <si>
    <t>Segment Reporting: Schedule of Segment Reporting Information, by Segment (Tables)</t>
  </si>
  <si>
    <t>Schedule of Segment Reporting Information, by Segment</t>
  </si>
  <si>
    <t xml:space="preserve">The following table is a reconciliation of the Companys business segments to the consolidated financial statements: Pharmacy Segment (1) Corporate Segment Consolidated Totals December 31, 2015 Revenue $ 11,579,720 $  $ 11,579,720 Gross profit 1,705,476  1,705,476 Operating income (loss) (435,771 ) (826,310 ) (1,262,081 ) Depreciation and amortization 7,585 7,820 15,405 Discount amortization  2,233,741 2,233,741 Interest expense 24,194 189,727 213,921 Total assets 8,130,580 26,470 8,157,580 Goodwill 3,887,818  3,887,818 Additions to property and equipment 7,659  7,659 (1) Pharmacy Segment commenced August 13, 2015. </t>
  </si>
  <si>
    <t>Going Concern (Details) - USD ($)</t>
  </si>
  <si>
    <t>Details</t>
  </si>
  <si>
    <t>Working Capital</t>
  </si>
  <si>
    <t>Summary of Significant Accounting Policies: Accounts Receivable: Allowance for Doubtful Collections (Details)</t>
  </si>
  <si>
    <t>Dec. 31, 2015USD ($)</t>
  </si>
  <si>
    <t>Additions charged to bad debt expense for insurance claims</t>
  </si>
  <si>
    <t>Allowance for doubtful collection of workers compensation claims</t>
  </si>
  <si>
    <t>Allowance for Doubtful Accounts, Total</t>
  </si>
  <si>
    <t>Summary of Significant Accounting Policies: Accounts Receivable: Workers Compensation Claims (Details)</t>
  </si>
  <si>
    <t>Workers Compensation Claims, Receivable</t>
  </si>
  <si>
    <t>Workers Compensation Claims, Allowance for Doubtful Accounts</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Accounts Receivable, Net: Accounts Receivable, Net (Details)</t>
  </si>
  <si>
    <t>Insurance claims receivable</t>
  </si>
  <si>
    <t>Workers compensation claims receivable</t>
  </si>
  <si>
    <t>Customer receivables</t>
  </si>
  <si>
    <t>Total Accounts Receivable, Gross</t>
  </si>
  <si>
    <t>Allowance-insurance claims</t>
  </si>
  <si>
    <t>Allowance-workers compensation claims</t>
  </si>
  <si>
    <t>Total allowances for doubtful accounts receivable</t>
  </si>
  <si>
    <t>Total Accounts Receivable, Net</t>
  </si>
  <si>
    <t>Accounts Receivable, Net: Customer Receivable (Details)</t>
  </si>
  <si>
    <t>Customer receivables, Copayments</t>
  </si>
  <si>
    <t>Customer receivables, Purchases</t>
  </si>
  <si>
    <t>Customer receivables, Total</t>
  </si>
  <si>
    <t>Accounts Receivable, Net: Workers Compensation Claims (Details)</t>
  </si>
  <si>
    <t>Workers Compensation Claims, Collections</t>
  </si>
  <si>
    <t>Property and Equipment: Property and Equipment (Details) - USD ($)</t>
  </si>
  <si>
    <t>Appliances</t>
  </si>
  <si>
    <t>Computer and Office Equipment</t>
  </si>
  <si>
    <t>Furniture and Fixtures</t>
  </si>
  <si>
    <t>Leasehold Improvements</t>
  </si>
  <si>
    <t>Software</t>
  </si>
  <si>
    <t>Medical Devices and Instruments</t>
  </si>
  <si>
    <t>Property and Equipment, Gross, Total</t>
  </si>
  <si>
    <t>Accumulated Depreciation</t>
  </si>
  <si>
    <t>Property and Equipment, Net, Before Disposals</t>
  </si>
  <si>
    <t>Less: Disposals, Net of Depreciation</t>
  </si>
  <si>
    <t>Property and equipment, net of disposals</t>
  </si>
  <si>
    <t>Property and Equipment: Disposals (Details)</t>
  </si>
  <si>
    <t>Disposals, Value</t>
  </si>
  <si>
    <t>Disposals, Gain (Loss)</t>
  </si>
  <si>
    <t>Property and Equipment: Depreciation Expense (Details) - USD ($)</t>
  </si>
  <si>
    <t>Depreciation Expense</t>
  </si>
  <si>
    <t>Intangible Assets: Intangible Assets (Details) - USD ($)</t>
  </si>
  <si>
    <t>Products and processes</t>
  </si>
  <si>
    <t>Trademarks and patents</t>
  </si>
  <si>
    <t>Customer List</t>
  </si>
  <si>
    <t>Intangible Assets, Gross, Total</t>
  </si>
  <si>
    <t>Accumulated amortization</t>
  </si>
  <si>
    <t>Intangible Assets: Amortization Expense (Details) - USD ($)</t>
  </si>
  <si>
    <t>Amortization Expense</t>
  </si>
  <si>
    <t>Loans Receivable (Details)</t>
  </si>
  <si>
    <t>Loans Receivable, Former Owner</t>
  </si>
  <si>
    <t>Notes and Loans Payable: Schedule of Notes and Loans Payable (Details) - USD ($)</t>
  </si>
  <si>
    <t>Loans Payable</t>
  </si>
  <si>
    <t>Notes Payable</t>
  </si>
  <si>
    <t>Notes and Loans Payable, Unsecured, Total</t>
  </si>
  <si>
    <t>Conertible Notes Payable</t>
  </si>
  <si>
    <t>Notes payable, secured, net of unamortized discount</t>
  </si>
  <si>
    <t>Note payable-merchant</t>
  </si>
  <si>
    <t>Note payable</t>
  </si>
  <si>
    <t>Less: unamortized discount</t>
  </si>
  <si>
    <t>Note payable, net of unamortized discount</t>
  </si>
  <si>
    <t>Notes Payalbe, Secured, Total, Net of Unamortized Discount</t>
  </si>
  <si>
    <t>Toal Notes and Loans Payable</t>
  </si>
  <si>
    <t>Notes and Loans Payable (Details)</t>
  </si>
  <si>
    <t>Dec. 31, 2014USD ($)</t>
  </si>
  <si>
    <t>Note Payable, Accrued Interest, Current Period</t>
  </si>
  <si>
    <t>Unsecured Debt</t>
  </si>
  <si>
    <t>Notes and Loans Payable, Unsecured</t>
  </si>
  <si>
    <t>Notes and Loans Payable, Unsecured, Accrued Interest, Current Period</t>
  </si>
  <si>
    <t>Notes and Loans Payable, Unsecured, Accrued Interest, Total</t>
  </si>
  <si>
    <t>Note Payable, Secured</t>
  </si>
  <si>
    <t>Note Payable, Date</t>
  </si>
  <si>
    <t>Aug. 13,
		2015</t>
  </si>
  <si>
    <t>Note Payable, Principal</t>
  </si>
  <si>
    <t>Note Payable, Interest Rate</t>
  </si>
  <si>
    <t>6.00%</t>
  </si>
  <si>
    <t>Note Payable, Term (Years)</t>
  </si>
  <si>
    <t>Note Payable, Maturity Date</t>
  </si>
  <si>
    <t>Aug. 13,
		2018</t>
  </si>
  <si>
    <t>Note Payable, Discount, Current Period</t>
  </si>
  <si>
    <t>Note Payable, Discount, Unamortized</t>
  </si>
  <si>
    <t>Note Payable, Discount, Amoritzation Period (Months)</t>
  </si>
  <si>
    <t>Note Payable, Accrued Interest, Total</t>
  </si>
  <si>
    <t>Note Payable, Term (Months)</t>
  </si>
  <si>
    <t>Note Payable, Merchant</t>
  </si>
  <si>
    <t>Oct. 9,
		2015</t>
  </si>
  <si>
    <t>12.00%</t>
  </si>
  <si>
    <t>Note Payable, Repayment, Current Period</t>
  </si>
  <si>
    <t>Note Payable, Repayment, Principal</t>
  </si>
  <si>
    <t>Note Payable, Repayment, Interest</t>
  </si>
  <si>
    <t>Note Payable, Pincipal, Remaining Balance</t>
  </si>
  <si>
    <t>Note Payable, Interest, Remaining Balance</t>
  </si>
  <si>
    <t>Notes and Loans Payable: Interest Rates (Details)</t>
  </si>
  <si>
    <t>Minimum</t>
  </si>
  <si>
    <t>Notes and Loans Payable, Unsecured, Interest Rate</t>
  </si>
  <si>
    <t>8.00%</t>
  </si>
  <si>
    <t>Maximum</t>
  </si>
  <si>
    <t>10.00%</t>
  </si>
  <si>
    <t>Notes and Loans Payable: Convertible Note Payable (Details) - USD ($)</t>
  </si>
  <si>
    <t>Note Payable, Convertible</t>
  </si>
  <si>
    <t>7.00%</t>
  </si>
  <si>
    <t>Jan. 1,
		2015</t>
  </si>
  <si>
    <t>Note Payable, Conversion Price</t>
  </si>
  <si>
    <t>Notes and Loans Payable: Accrued Interest (Details) - USD ($)</t>
  </si>
  <si>
    <t>Related Party Transactions: Summary (Details) - USD ($)</t>
  </si>
  <si>
    <t>Related Party, Accrued Compensation</t>
  </si>
  <si>
    <t>Related Party, Cash Advances</t>
  </si>
  <si>
    <t>Related Party, Total Payables</t>
  </si>
  <si>
    <t>Related Party, Convertible Notes Payable</t>
  </si>
  <si>
    <t>Related Party, Convertible Note Payable, Unamortized Discount</t>
  </si>
  <si>
    <t>Related Party, Convertible Note Payable, Net of Discount</t>
  </si>
  <si>
    <t>Related Party, Total Transactions</t>
  </si>
  <si>
    <t>Related Party Transactions: Totals (Details) - USD ($)</t>
  </si>
  <si>
    <t>Related Party Payable</t>
  </si>
  <si>
    <t>Accrued Compensation</t>
  </si>
  <si>
    <t>Loans to the Company</t>
  </si>
  <si>
    <t>Convertible Notes Payable</t>
  </si>
  <si>
    <t>Convertible Note Payable, Net of Discount</t>
  </si>
  <si>
    <t>Related Party Transactions: Convertible Debt (Details)</t>
  </si>
  <si>
    <t>Note Payable, Convertible, Related Party, Principal</t>
  </si>
  <si>
    <t>Note Payable, Convertible, Related Party, Accrued Interest</t>
  </si>
  <si>
    <t>President/CEO</t>
  </si>
  <si>
    <t>Note Payable, Convertible, Related Party, Interest Rate</t>
  </si>
  <si>
    <t>5.00%</t>
  </si>
  <si>
    <t>Note Payable, Convertible, Related Party, Conversion Price</t>
  </si>
  <si>
    <t>Note Payable, Convertible, Related Party, Maturity Date</t>
  </si>
  <si>
    <t>Jul. 31,
		2017</t>
  </si>
  <si>
    <t>Beneficial Owner</t>
  </si>
  <si>
    <t>Related Party Transactions: Interest Rates (Details)</t>
  </si>
  <si>
    <t>Notes Payable, Interest Rate</t>
  </si>
  <si>
    <t>Related Party Transactions: Maturity Dates (Details)</t>
  </si>
  <si>
    <t>Related Party Transactions (Details)</t>
  </si>
  <si>
    <t>Dec. 31, 2015USD ($)$ / shares</t>
  </si>
  <si>
    <t>Convertible Note Payable, Conversion Price | $ / shares</t>
  </si>
  <si>
    <t>Convertible Note Payable, Beneficial Conversion, Discount</t>
  </si>
  <si>
    <t>Convertible Note Payable, Beneficial Conversion, Discount, Current Period Expense</t>
  </si>
  <si>
    <t>Convertible Note Payable, Beneficial Conversion, Discount, Future Expense</t>
  </si>
  <si>
    <t>Employment Agreement, Date</t>
  </si>
  <si>
    <t>Employment Agreement, Term (Years)</t>
  </si>
  <si>
    <t>Employment Agreement, Base Salary, Year 1</t>
  </si>
  <si>
    <t>Employment Agreement, Base Salary, Year 2</t>
  </si>
  <si>
    <t>Employment Agreement, Base Salary, Year 3</t>
  </si>
  <si>
    <t>Employment Agreement, Stock Options Granted</t>
  </si>
  <si>
    <t>Employment Agreement, Stock Options Granted, Conversion Price</t>
  </si>
  <si>
    <t>Employment Agreement, Stock Options Granted, Life</t>
  </si>
  <si>
    <t>Employment Agreement, Stock Options Granted, Vest (Years)</t>
  </si>
  <si>
    <t>Chief Financial Officer</t>
  </si>
  <si>
    <t>Former Director</t>
  </si>
  <si>
    <t>Consulting Agreement, Date</t>
  </si>
  <si>
    <t>Oct. 1,
		2015</t>
  </si>
  <si>
    <t>Consulting Agreement, Term</t>
  </si>
  <si>
    <t>Consulting Agreement, Monthly Fee</t>
  </si>
  <si>
    <t>Consulting Agreement, Stock Options Granted</t>
  </si>
  <si>
    <t>Consulting Agreement, Stock Options Granted, Conversion Price</t>
  </si>
  <si>
    <t>Consulting Agreement, Stock Options Granted, Term/Life</t>
  </si>
  <si>
    <t>Consulting Agreement, Stock Options Granted, Vest (Years)</t>
  </si>
  <si>
    <t>Oct. 2,
		2015</t>
  </si>
  <si>
    <t>Related Party Transactions: Accrued Interest (Details) - USD ($)</t>
  </si>
  <si>
    <t>Convertible Preferred Stock: Authorized and Issued Shares (Details) - $ / shares</t>
  </si>
  <si>
    <t>Convertible Preferred Stock (Details)</t>
  </si>
  <si>
    <t>Dec. 31, 2015shares</t>
  </si>
  <si>
    <t>Convertible Preferred Stock, Shares Issued upon Conversion</t>
  </si>
  <si>
    <t>Convertible Preferred Stock, Warrant Coverage, Pct</t>
  </si>
  <si>
    <t>100.00%</t>
  </si>
  <si>
    <t>Common Stock: Authorized and Issued Shares (Details) - $ / shares</t>
  </si>
  <si>
    <t>Common Class A</t>
  </si>
  <si>
    <t>Common Stock (Details) - shares</t>
  </si>
  <si>
    <t>Jan. 25, 2015</t>
  </si>
  <si>
    <t>Common Stock, Shares</t>
  </si>
  <si>
    <t>Common Stock, Shares, Issued</t>
  </si>
  <si>
    <t>Common Stock, Shares, Cancelled</t>
  </si>
  <si>
    <t>Price Per Share</t>
  </si>
  <si>
    <t>Cash Received</t>
  </si>
  <si>
    <t>Additional Paid In Capital</t>
  </si>
  <si>
    <t>Warrants and Options: Outstanding (Details) - USD ($)</t>
  </si>
  <si>
    <t>Warrants and Rights Outstanding</t>
  </si>
  <si>
    <t>Options Outstanding</t>
  </si>
  <si>
    <t>Warrants and Options: Schedule of Warrants Outstanding (Details)</t>
  </si>
  <si>
    <t>Dec. 31, 2015USD ($)shares</t>
  </si>
  <si>
    <t>Warrants, Number of Shares | shares</t>
  </si>
  <si>
    <t>Warrants, Exercise Price x Number of Shares</t>
  </si>
  <si>
    <t>Warrants, Weighted Average Exercise Price</t>
  </si>
  <si>
    <t>Warrants, Remaining Life (in years)</t>
  </si>
  <si>
    <t>Warrants and Options: Schedule of Warrant Activity (Details) - Warrants</t>
  </si>
  <si>
    <t>Warrants, Outsanding, Beginnning | shares</t>
  </si>
  <si>
    <t>Warrants, Outsanding, Weighted Avg Exercise Price, Beginning | $</t>
  </si>
  <si>
    <t>Warrants, Outsanding, Ending | shares</t>
  </si>
  <si>
    <t>Warrants, Outsanding, Weighted Avg Exercise Price, Ending | $</t>
  </si>
  <si>
    <t>Warrants and Options (Details)</t>
  </si>
  <si>
    <t>Dec. 31, 2015USD ($)$ / sharesshares</t>
  </si>
  <si>
    <t>Options Granted-Officers</t>
  </si>
  <si>
    <t>ESOP Grant, Date</t>
  </si>
  <si>
    <t>ESOP Grant, Options Granted | shares</t>
  </si>
  <si>
    <t>ESOP Grant, Price Per Share | $ / shares</t>
  </si>
  <si>
    <t>ESOP Grant, Term/Life (Years)</t>
  </si>
  <si>
    <t>ESOP Grant, Vesting Period (Years)</t>
  </si>
  <si>
    <t>ESOP Grant, Black Scholes, Value</t>
  </si>
  <si>
    <t>ESOP Grant, Black Scholes, Expected Term (Years)</t>
  </si>
  <si>
    <t>ESOP Grant, Black Scholes, Volatility</t>
  </si>
  <si>
    <t>ESOP Grant, Black Scholes, Risk-Free Interest Rate</t>
  </si>
  <si>
    <t>1.58%</t>
  </si>
  <si>
    <t>ESOP Grant, Black Scholes, Dividend Yield</t>
  </si>
  <si>
    <t>0.00%</t>
  </si>
  <si>
    <t>ESOP Grant, Deferred Compensation, Current Period Expense</t>
  </si>
  <si>
    <t>ESOP Grant, Deferred Compensation, Future Expense</t>
  </si>
  <si>
    <t>ESOP Grant, Deferred Compensation, Amortization (Months)</t>
  </si>
  <si>
    <t>Options Granted-Directors</t>
  </si>
  <si>
    <t>1.35%</t>
  </si>
  <si>
    <t>Options Granted-Employees</t>
  </si>
  <si>
    <t>1.37%</t>
  </si>
  <si>
    <t>Warrants and Options: Schedule of Options Outstanding (Details)</t>
  </si>
  <si>
    <t>Stock Options, Number of Shares | shares</t>
  </si>
  <si>
    <t>Stock Options, Exercise Price x Number of Shares | $</t>
  </si>
  <si>
    <t>Stock Options, Weighted Average Exercise Price | $ / shares</t>
  </si>
  <si>
    <t>Stock Options, Remaining LIfe (in years)</t>
  </si>
  <si>
    <t>3 months</t>
  </si>
  <si>
    <t>3 years 10 months 13 days</t>
  </si>
  <si>
    <t>4 years</t>
  </si>
  <si>
    <t>Warrants and Options: Schedule of Options Activity (Details) - Employee Stock Option</t>
  </si>
  <si>
    <t>Dec. 31, 2015$ / sharesshares</t>
  </si>
  <si>
    <t>Stock Options, Number of Shares, Beginning | shares</t>
  </si>
  <si>
    <t>Stock Options, Weighted Average Exercise Price, Beginning | $ / shares</t>
  </si>
  <si>
    <t>Stock Options, Number of Shares, Ending | shares</t>
  </si>
  <si>
    <t>Stock Options, Weighted Average Exercise Price, Ending | $ / shares</t>
  </si>
  <si>
    <t>Items (Details)</t>
  </si>
  <si>
    <t>Deferred Compensation, Total</t>
  </si>
  <si>
    <t>Deferred Compensation, Current Period Expense</t>
  </si>
  <si>
    <t>Deferred Compensation, Future Expense</t>
  </si>
  <si>
    <t>Deferred Compensation, Future Expense, Term (Months)</t>
  </si>
  <si>
    <t>Business Acquisitions (Details) - RoxSan Pharmacy Inc</t>
  </si>
  <si>
    <t>Business Acquisition, Date of Acquisition Agreement</t>
  </si>
  <si>
    <t>Business Acquisition, Effective Date of Acquisition</t>
  </si>
  <si>
    <t>Business Acquisition, Percentage of Voting Interests Acquired</t>
  </si>
  <si>
    <t>Business Acquisition, Name of Acquired Entity</t>
  </si>
  <si>
    <t>RoxSan Pharmacy, Inc</t>
  </si>
  <si>
    <t>Busness Acquisition, Note Payable, Original Purchase Price</t>
  </si>
  <si>
    <t>Business Acqusition, Fair Market Value at Date of Acquisition</t>
  </si>
  <si>
    <t>Business Acquisition, Transaction Costs</t>
  </si>
  <si>
    <t>Business Acquisitions: Schedule of Business Acquisitions, by Acquisition (Details) - USD ($)</t>
  </si>
  <si>
    <t>Aug. 13, 2015</t>
  </si>
  <si>
    <t>RoxSan Pharmacy Inc</t>
  </si>
  <si>
    <t>Prepaid Insurance</t>
  </si>
  <si>
    <t>Identifiable intangibles</t>
  </si>
  <si>
    <t>Security Deposits</t>
  </si>
  <si>
    <t>Fair market value of assets acquired</t>
  </si>
  <si>
    <t>Commitments and Contingencies (Details) - USD ($)</t>
  </si>
  <si>
    <t>Office Lease, Rent Expense, Base, Annual</t>
  </si>
  <si>
    <t>Office Lease, Rent Expense, Base</t>
  </si>
  <si>
    <t>Office Lease, Rent Expense, Common Area Maintenance Cost (CAM)</t>
  </si>
  <si>
    <t>Beverly Hills, CA</t>
  </si>
  <si>
    <t>Office Lease, Term (Years)</t>
  </si>
  <si>
    <t>12 years</t>
  </si>
  <si>
    <t>Office Lease, Renewal Term (Years)</t>
  </si>
  <si>
    <t>Santa Monica, CA</t>
  </si>
  <si>
    <t>Office Lease, Rent Expense, Base, Monthly</t>
  </si>
  <si>
    <t>Commitments and Contingencies: Schedule of Future Minimum Rental Payments for Operating Leases (Details)</t>
  </si>
  <si>
    <t>Future Minimum Payments, Base</t>
  </si>
  <si>
    <t>Future Minimum Payments, CAM</t>
  </si>
  <si>
    <t>Future Minimum Payments, Total</t>
  </si>
  <si>
    <t>Income Taxes: Schedule of Effective Income Tax Rate Reconciliation (Details) - USD ($)</t>
  </si>
  <si>
    <t>Income (Loss) Before Taxes</t>
  </si>
  <si>
    <t>Statutory Rate</t>
  </si>
  <si>
    <t>34.00%</t>
  </si>
  <si>
    <t>Computed Expected Tax Payable (Recovery)</t>
  </si>
  <si>
    <t>Nondeductible Expenses</t>
  </si>
  <si>
    <t>Change in Valuation Allowance</t>
  </si>
  <si>
    <t>Income Taxes: Components of Deferred Tax Asset (Details) - USD ($)</t>
  </si>
  <si>
    <t>Net Operating Loss Carried Forward</t>
  </si>
  <si>
    <t>Valuation Allowance</t>
  </si>
  <si>
    <t>Income Taxes (Details)</t>
  </si>
  <si>
    <t>Internal Revenue Service (IRS)</t>
  </si>
  <si>
    <t>Operating Loss Carryforwards</t>
  </si>
  <si>
    <t>Segment Reporting (Details)</t>
  </si>
  <si>
    <t>Number of Operating Segments</t>
  </si>
  <si>
    <t>Segment Reporting: Schedule of Segment Reporting Information, by Segment (Details)</t>
  </si>
  <si>
    <t>Gross Revenue</t>
  </si>
  <si>
    <t>Gross Profit</t>
  </si>
  <si>
    <t>Operating Income (loss)</t>
  </si>
  <si>
    <t>Discount Amortization</t>
  </si>
  <si>
    <t>Interest Expense</t>
  </si>
  <si>
    <t>Total Assets</t>
  </si>
  <si>
    <t>Pharmacy Segment</t>
  </si>
  <si>
    <t>Corporate Segment</t>
  </si>
  <si>
    <t>Subsequent Events (Details)</t>
  </si>
  <si>
    <t>Common Stock, Cancellation</t>
  </si>
  <si>
    <t>Common Stock, Shares, Cancelled, Date</t>
  </si>
  <si>
    <t>Jul. 28,
		2016</t>
  </si>
  <si>
    <t>Common Stock, Shares, Cancelled, Value | $</t>
  </si>
  <si>
    <t>Business Acquisition</t>
  </si>
  <si>
    <t>Subsequent Event, Date</t>
  </si>
  <si>
    <t>Sep. 20,
		2016</t>
  </si>
  <si>
    <t>Business Acquisition, Name of Acquiree</t>
  </si>
  <si>
    <t>QOLPOM, Inc</t>
  </si>
  <si>
    <t>Business Acquisition, Percentage Acquired</t>
  </si>
  <si>
    <t>Business Acquisition, Consideration, Common Stock, Price Per Share | $ / shares</t>
  </si>
  <si>
    <t>Business Acquisition, Consideration, Earn-Out, Amount | $</t>
  </si>
  <si>
    <t>Business Acquisition, Consideration, Royalty, Percent</t>
  </si>
  <si>
    <t>3.00%</t>
  </si>
  <si>
    <t>Business Acquisition, Consideration, Stock Options, Amount</t>
  </si>
  <si>
    <t>Business Acquisition, Consideration, Stock Options, Vest Period (Years)</t>
  </si>
  <si>
    <t>Business Acquisition, Consideration, Stock Options, Shares (Block 1)</t>
  </si>
  <si>
    <t>Business Acquisition, Consideration, Stock Options, Price Per Share (Block 1) | $ / shares</t>
  </si>
  <si>
    <t>Business Acquisition, Consideration, Stock Options, Shares (Block 2)</t>
  </si>
  <si>
    <t>Business Acquisition, Consideration, Stock Options, Price Per Share (Block 2) | $ / shares</t>
  </si>
  <si>
    <t>Business Acquisition, Consideration, Stock Options, Shares (Block 3)</t>
  </si>
  <si>
    <t>Business Acquisition, Consideration, Stock Options, Price Per Share (Block 3) | $ / shares</t>
  </si>
  <si>
    <t>Common Stock, Issuance</t>
  </si>
  <si>
    <t>Common Stock, Issuance, Date</t>
  </si>
  <si>
    <t>Sep. 23,
		2016</t>
  </si>
  <si>
    <t>Common Stock, Shares, Issued, Value | $</t>
  </si>
  <si>
    <t>Common Stock, Shares, Issued, Cash Received | $</t>
  </si>
  <si>
    <t>Common Stock, Shares, Issued, Additional Paid In Capital | $</t>
  </si>
  <si>
    <t>Consulting Agreement</t>
  </si>
  <si>
    <t>Sep. 25,
		2016</t>
  </si>
  <si>
    <t>Consulting Agreement, Compensation, Common Stock, Shares</t>
  </si>
  <si>
    <t>Consulting Agreement, Compensation, Common Stock, Price Per Share | $ / shares</t>
  </si>
  <si>
    <t>Consulting Agreement, Compensation, Options, Shares</t>
  </si>
  <si>
    <t>Consulting Agreement, Compensation, Options, Price Per Share | $ / shares</t>
  </si>
  <si>
    <t>Name Change</t>
  </si>
  <si>
    <t>Jan. 20,
		2017</t>
  </si>
  <si>
    <t>Name Change, Former Name</t>
  </si>
  <si>
    <t>QOLPOM, Inc.</t>
  </si>
  <si>
    <t>Name Change, New Name</t>
  </si>
  <si>
    <t>Parallax Health Management, Inc.</t>
  </si>
  <si>
    <t>Subsidiary Formation</t>
  </si>
  <si>
    <t>Mar. 22,
		2017</t>
  </si>
  <si>
    <t>Subsidiary Formation, Name of Subsidiary</t>
  </si>
  <si>
    <t>Parallax Behavioral Health, Inc.</t>
  </si>
  <si>
    <t>Subsidiary Formation, State of Incorporation</t>
  </si>
  <si>
    <t>Delaware</t>
  </si>
  <si>
    <t>Property Acquisition</t>
  </si>
  <si>
    <t>May 1,
		2017</t>
  </si>
  <si>
    <t>Property Acquisition, Acquiree</t>
  </si>
  <si>
    <t>ProEventa Inc.</t>
  </si>
  <si>
    <t>Property Acquisition, Description</t>
  </si>
  <si>
    <t>Intellectual Property</t>
  </si>
  <si>
    <t>Property Acquisition, Percent Acquired</t>
  </si>
  <si>
    <t>Property Acquisition, Consideration, Common Stock, Shares</t>
  </si>
  <si>
    <t>Property Acquisition, Consideration, Common Stock, Price Per Share | $ / shares</t>
  </si>
  <si>
    <t>Property Acquisition, Consideration, Revenue Sharing, Limit | $</t>
  </si>
  <si>
    <t>Property Acquisition, Consideration, Royalty, Percent</t>
  </si>
  <si>
    <t>Property Acquisition, Consideration, Royalty, Revenue, Limit | $</t>
  </si>
  <si>
    <t>Consulting Agreement, Copensation, Stock Award</t>
  </si>
  <si>
    <t>Consulting Agreement, Copensation, Stock Award, Price Per Share | $ / shares</t>
  </si>
  <si>
    <t>Consulting Agreement, Compensation, Options, Shares (Block 1)</t>
  </si>
  <si>
    <t>Consulting Agreement, Compensation, Options, Vest Date (Block 1)</t>
  </si>
  <si>
    <t>Sep. 1,
		2017</t>
  </si>
  <si>
    <t>Consulting Agreement, Compensation, Options, Shares (Block 2)</t>
  </si>
  <si>
    <t>Consulting Agreement, Compensation, Options, Vest Date (Block 2)</t>
  </si>
  <si>
    <t>Sep. 1,
		2018</t>
  </si>
  <si>
    <t>Consulting Agreement, Compensation, Options, Shares (Block 3)</t>
  </si>
  <si>
    <t>Consulting Agreement, Compensation, Options, Vest Date (Block 3)</t>
  </si>
  <si>
    <t>Sep. 1,
		2019</t>
  </si>
  <si>
    <t>May 17,
		2017</t>
  </si>
  <si>
    <t>Executive Agreement</t>
  </si>
  <si>
    <t>Executive Agreement, Date</t>
  </si>
  <si>
    <t>Jul. 7,
		2017</t>
  </si>
  <si>
    <t>Executive Agreement, Term (Years)</t>
  </si>
  <si>
    <t>Executive Agreement, Compensation, Year 1 | $</t>
  </si>
  <si>
    <t>Executive Agreement, Compensation, Year 1, Deferral (Pct)</t>
  </si>
  <si>
    <t>30.00%</t>
  </si>
  <si>
    <t>Executive Agreement, Compensation, Year 2 | $</t>
  </si>
  <si>
    <t>Executive Agreement, Compensation, Year 3 | $</t>
  </si>
  <si>
    <t>Executive Agreement, Compensation, Stock Award</t>
  </si>
  <si>
    <t>Executive Agreement, Compensation, Stock Options</t>
  </si>
  <si>
    <t>Executive Agreement, Compensation, Stock Options, Price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88410</v>
      </c>
    </row>
    <row r="9" spans="1:4">
      <c r="A9" s="4" t="s">
        <v>15</v>
      </c>
      <c r="B9" s="4" t="s">
        <v>16</v>
      </c>
    </row>
    <row r="10" spans="1:4">
      <c r="A10" s="4" t="s">
        <v>17</v>
      </c>
      <c r="C10" s="5" t="n">
        <v>11532620</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5" t="n">
        <v>2015</v>
      </c>
    </row>
    <row r="16" spans="1:4">
      <c r="A16" s="4" t="s">
        <v>25</v>
      </c>
      <c r="B16" s="4" t="s">
        <v>26</v>
      </c>
    </row>
    <row r="17" spans="1:4">
      <c r="A17" s="4" t="s">
        <v>27</v>
      </c>
      <c r="D17" s="6" t="n">
        <v>136764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1</v>
      </c>
    </row>
    <row r="2" spans="1:2">
      <c r="B2" s="2" t="s">
        <v>2</v>
      </c>
    </row>
    <row r="3" spans="1:2">
      <c r="A3" s="3" t="s">
        <v>166</v>
      </c>
    </row>
    <row r="4" spans="1:2">
      <c r="A4" s="4" t="s">
        <v>98</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2399</v>
      </c>
      <c r="C3" s="6" t="n">
        <v>513</v>
      </c>
    </row>
    <row r="4" spans="1:3">
      <c r="A4" s="4" t="s">
        <v>34</v>
      </c>
      <c r="B4" s="5" t="n">
        <v>1449554</v>
      </c>
    </row>
    <row r="5" spans="1:3">
      <c r="A5" s="4" t="s">
        <v>35</v>
      </c>
      <c r="B5" s="5" t="n">
        <v>424066</v>
      </c>
    </row>
    <row r="6" spans="1:3">
      <c r="A6" s="4" t="s">
        <v>36</v>
      </c>
      <c r="B6" s="5" t="n">
        <v>831156</v>
      </c>
    </row>
    <row r="7" spans="1:3">
      <c r="A7" s="4" t="s">
        <v>37</v>
      </c>
      <c r="B7" s="5" t="n">
        <v>21800</v>
      </c>
    </row>
    <row r="8" spans="1:3">
      <c r="A8" s="4" t="s">
        <v>38</v>
      </c>
      <c r="B8" s="5" t="n">
        <v>110336</v>
      </c>
    </row>
    <row r="9" spans="1:3">
      <c r="A9" s="4" t="s">
        <v>39</v>
      </c>
      <c r="B9" s="5" t="n">
        <v>3749311</v>
      </c>
      <c r="C9" s="5" t="n">
        <v>513</v>
      </c>
    </row>
    <row r="10" spans="1:3">
      <c r="A10" s="4" t="s">
        <v>40</v>
      </c>
      <c r="B10" s="5" t="n">
        <v>176884</v>
      </c>
    </row>
    <row r="11" spans="1:3">
      <c r="A11" s="4" t="s">
        <v>41</v>
      </c>
      <c r="B11" s="5" t="n">
        <v>116531</v>
      </c>
      <c r="C11" s="5" t="n">
        <v>9527</v>
      </c>
    </row>
    <row r="12" spans="1:3">
      <c r="A12" s="4" t="s">
        <v>42</v>
      </c>
      <c r="B12" s="5" t="n">
        <v>203756</v>
      </c>
      <c r="C12" s="5" t="n">
        <v>17920</v>
      </c>
    </row>
    <row r="13" spans="1:3">
      <c r="A13" s="4" t="s">
        <v>43</v>
      </c>
      <c r="B13" s="5" t="n">
        <v>3887818</v>
      </c>
    </row>
    <row r="14" spans="1:3">
      <c r="A14" s="4" t="s">
        <v>44</v>
      </c>
      <c r="B14" s="5" t="n">
        <v>22750</v>
      </c>
    </row>
    <row r="15" spans="1:3">
      <c r="A15" s="4" t="s">
        <v>45</v>
      </c>
      <c r="B15" s="5" t="n">
        <v>8157050</v>
      </c>
      <c r="C15" s="5" t="n">
        <v>27960</v>
      </c>
    </row>
    <row r="16" spans="1:3">
      <c r="A16" s="3" t="s">
        <v>46</v>
      </c>
    </row>
    <row r="17" spans="1:3">
      <c r="A17" s="4" t="s">
        <v>47</v>
      </c>
      <c r="B17" s="5" t="n">
        <v>2788202</v>
      </c>
      <c r="C17" s="5" t="n">
        <v>302868</v>
      </c>
    </row>
    <row r="18" spans="1:3">
      <c r="A18" s="4" t="s">
        <v>48</v>
      </c>
      <c r="B18" s="5" t="n">
        <v>133610</v>
      </c>
      <c r="C18" s="5" t="n">
        <v>103563</v>
      </c>
    </row>
    <row r="19" spans="1:3">
      <c r="A19" s="4" t="s">
        <v>49</v>
      </c>
      <c r="C19" s="5" t="n">
        <v>95975</v>
      </c>
    </row>
    <row r="20" spans="1:3">
      <c r="A20" s="4" t="s">
        <v>50</v>
      </c>
      <c r="C20" s="5" t="n">
        <v>144000</v>
      </c>
    </row>
    <row r="21" spans="1:3">
      <c r="A21" s="4" t="s">
        <v>51</v>
      </c>
      <c r="C21" s="5" t="n">
        <v>855052</v>
      </c>
    </row>
    <row r="22" spans="1:3">
      <c r="A22" s="4" t="s">
        <v>52</v>
      </c>
      <c r="B22" s="5" t="n">
        <v>2921812</v>
      </c>
      <c r="C22" s="5" t="n">
        <v>1501458</v>
      </c>
    </row>
    <row r="23" spans="1:3">
      <c r="A23" s="3" t="s">
        <v>53</v>
      </c>
    </row>
    <row r="24" spans="1:3">
      <c r="A24" s="4" t="s">
        <v>54</v>
      </c>
      <c r="B24" s="5" t="n">
        <v>95975</v>
      </c>
    </row>
    <row r="25" spans="1:3">
      <c r="A25" s="4" t="s">
        <v>55</v>
      </c>
      <c r="B25" s="5" t="n">
        <v>144000</v>
      </c>
    </row>
    <row r="26" spans="1:3">
      <c r="A26" s="4" t="s">
        <v>56</v>
      </c>
      <c r="B26" s="5" t="n">
        <v>1107254</v>
      </c>
    </row>
    <row r="27" spans="1:3">
      <c r="A27" s="4" t="s">
        <v>57</v>
      </c>
      <c r="B27" s="5" t="n">
        <v>1830401</v>
      </c>
    </row>
    <row r="28" spans="1:3">
      <c r="A28" s="4" t="s">
        <v>58</v>
      </c>
      <c r="B28" s="5" t="n">
        <v>7155000</v>
      </c>
    </row>
    <row r="29" spans="1:3">
      <c r="A29" s="4" t="s">
        <v>59</v>
      </c>
      <c r="B29" s="5" t="n">
        <v>10332630</v>
      </c>
    </row>
    <row r="30" spans="1:3">
      <c r="A30" s="4" t="s">
        <v>60</v>
      </c>
      <c r="B30" s="5" t="n">
        <v>13254442</v>
      </c>
      <c r="C30" s="5" t="n">
        <v>1501458</v>
      </c>
    </row>
    <row r="31" spans="1:3">
      <c r="A31" s="3" t="s">
        <v>61</v>
      </c>
    </row>
    <row r="32" spans="1:3">
      <c r="A32" s="4" t="s">
        <v>62</v>
      </c>
      <c r="B32" s="5" t="n">
        <v>824</v>
      </c>
      <c r="C32" s="5" t="n">
        <v>824</v>
      </c>
    </row>
    <row r="33" spans="1:3">
      <c r="A33" s="4" t="s">
        <v>63</v>
      </c>
      <c r="B33" s="5" t="n">
        <v>120567</v>
      </c>
      <c r="C33" s="5" t="n">
        <v>128228</v>
      </c>
    </row>
    <row r="34" spans="1:3">
      <c r="A34" s="4" t="s">
        <v>64</v>
      </c>
      <c r="B34" s="5" t="n">
        <v>465843</v>
      </c>
      <c r="C34" s="5" t="n">
        <v>465843</v>
      </c>
    </row>
    <row r="35" spans="1:3">
      <c r="A35" s="4" t="s">
        <v>65</v>
      </c>
      <c r="B35" s="5" t="n">
        <v>1030342</v>
      </c>
      <c r="C35" s="5" t="n">
        <v>927823</v>
      </c>
    </row>
    <row r="36" spans="1:3">
      <c r="A36" s="4" t="s">
        <v>66</v>
      </c>
      <c r="B36" s="5" t="n">
        <v>-192</v>
      </c>
      <c r="C36" s="5" t="n">
        <v>-1338</v>
      </c>
    </row>
    <row r="37" spans="1:3">
      <c r="A37" s="4" t="s">
        <v>67</v>
      </c>
      <c r="B37" s="5" t="n">
        <v>-6714776</v>
      </c>
      <c r="C37" s="5" t="n">
        <v>-2994878</v>
      </c>
    </row>
    <row r="38" spans="1:3">
      <c r="A38" s="4" t="s">
        <v>68</v>
      </c>
      <c r="B38" s="5" t="n">
        <v>-5097392</v>
      </c>
      <c r="C38" s="5" t="n">
        <v>-1473498</v>
      </c>
    </row>
    <row r="39" spans="1:3">
      <c r="A39" s="4" t="s">
        <v>69</v>
      </c>
      <c r="B39" s="6" t="n">
        <v>8157050</v>
      </c>
      <c r="C39" s="6" t="n">
        <v>27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72</v>
      </c>
      <c r="B12" s="4" t="s">
        <v>215</v>
      </c>
    </row>
    <row r="13" spans="1:2">
      <c r="A13" s="4" t="s">
        <v>174</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91</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5</v>
      </c>
    </row>
    <row r="4" spans="1:2">
      <c r="A4" s="4" t="s">
        <v>170</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35</v>
      </c>
    </row>
    <row r="4" spans="1:2">
      <c r="A4" s="4" t="s">
        <v>172</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35</v>
      </c>
    </row>
    <row r="4" spans="1:2">
      <c r="A4" s="4" t="s">
        <v>17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10000000</v>
      </c>
      <c r="C4" s="5" t="n">
        <v>10000000</v>
      </c>
    </row>
    <row r="5" spans="1:3">
      <c r="A5" s="4" t="s">
        <v>74</v>
      </c>
      <c r="B5" s="5" t="n">
        <v>823691</v>
      </c>
      <c r="C5" s="5" t="n">
        <v>823691</v>
      </c>
    </row>
    <row r="6" spans="1:3">
      <c r="A6" s="4" t="s">
        <v>75</v>
      </c>
      <c r="B6" s="5" t="n">
        <v>823691</v>
      </c>
      <c r="C6" s="5" t="n">
        <v>823691</v>
      </c>
    </row>
    <row r="7" spans="1:3">
      <c r="A7" s="4" t="s">
        <v>76</v>
      </c>
      <c r="B7" s="7" t="n">
        <v>0.001</v>
      </c>
      <c r="C7" s="7" t="n">
        <v>0.001</v>
      </c>
    </row>
    <row r="8" spans="1:3">
      <c r="A8" s="4" t="s">
        <v>77</v>
      </c>
      <c r="B8" s="5" t="n">
        <v>250000000</v>
      </c>
      <c r="C8" s="5" t="n">
        <v>250000000</v>
      </c>
    </row>
    <row r="9" spans="1:3">
      <c r="A9" s="4" t="s">
        <v>78</v>
      </c>
      <c r="B9" s="5" t="n">
        <v>120566774</v>
      </c>
      <c r="C9" s="5" t="n">
        <v>128228018</v>
      </c>
    </row>
    <row r="10" spans="1:3">
      <c r="A10" s="4" t="s">
        <v>79</v>
      </c>
      <c r="B10" s="5" t="n">
        <v>120566774</v>
      </c>
      <c r="C10" s="5" t="n">
        <v>12822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1</v>
      </c>
    </row>
    <row r="3" spans="1:3">
      <c r="A3" s="3" t="s">
        <v>81</v>
      </c>
    </row>
    <row r="4" spans="1:3">
      <c r="A4" s="4" t="s">
        <v>82</v>
      </c>
      <c r="B4" s="6" t="n">
        <v>11579720</v>
      </c>
    </row>
    <row r="5" spans="1:3">
      <c r="A5" s="4" t="s">
        <v>83</v>
      </c>
      <c r="B5" s="5" t="n">
        <v>9874244</v>
      </c>
    </row>
    <row r="6" spans="1:3">
      <c r="A6" s="4" t="s">
        <v>84</v>
      </c>
      <c r="B6" s="5" t="n">
        <v>1705476</v>
      </c>
    </row>
    <row r="7" spans="1:3">
      <c r="A7" s="4" t="s">
        <v>85</v>
      </c>
      <c r="B7" s="5" t="n">
        <v>1061069</v>
      </c>
    </row>
    <row r="8" spans="1:3">
      <c r="A8" s="4" t="s">
        <v>86</v>
      </c>
      <c r="B8" s="5" t="n">
        <v>1906488</v>
      </c>
      <c r="C8" s="6" t="n">
        <v>866646</v>
      </c>
    </row>
    <row r="9" spans="1:3">
      <c r="A9" s="4" t="s">
        <v>87</v>
      </c>
      <c r="B9" s="5" t="n">
        <v>-1262081</v>
      </c>
      <c r="C9" s="5" t="n">
        <v>-866646</v>
      </c>
    </row>
    <row r="10" spans="1:3">
      <c r="A10" s="3" t="s">
        <v>88</v>
      </c>
    </row>
    <row r="11" spans="1:3">
      <c r="A11" s="4" t="s">
        <v>89</v>
      </c>
      <c r="B11" s="5" t="n">
        <v>-10155</v>
      </c>
    </row>
    <row r="12" spans="1:3">
      <c r="A12" s="4" t="s">
        <v>90</v>
      </c>
      <c r="B12" s="5" t="n">
        <v>-2233741</v>
      </c>
    </row>
    <row r="13" spans="1:3">
      <c r="A13" s="4" t="s">
        <v>91</v>
      </c>
      <c r="B13" s="5" t="n">
        <v>-213921</v>
      </c>
      <c r="C13" s="5" t="n">
        <v>-246551</v>
      </c>
    </row>
    <row r="14" spans="1:3">
      <c r="A14" s="4" t="s">
        <v>92</v>
      </c>
      <c r="B14" s="5" t="n">
        <v>-2457817</v>
      </c>
      <c r="C14" s="5" t="n">
        <v>-246551</v>
      </c>
    </row>
    <row r="15" spans="1:3">
      <c r="A15" s="4" t="s">
        <v>93</v>
      </c>
      <c r="B15" s="6" t="n">
        <v>-3719898</v>
      </c>
      <c r="C15" s="6" t="n">
        <v>-1113197</v>
      </c>
    </row>
    <row r="16" spans="1:3">
      <c r="A16" s="4" t="s">
        <v>94</v>
      </c>
      <c r="B16" s="7" t="n">
        <v>-0.028</v>
      </c>
      <c r="C16" s="7" t="n">
        <v>-0.008999999999999999</v>
      </c>
    </row>
    <row r="17" spans="1:3">
      <c r="A17" s="4" t="s">
        <v>95</v>
      </c>
      <c r="B17" s="5" t="n">
        <v>131734518</v>
      </c>
      <c r="C17" s="5" t="n">
        <v>127492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3</v>
      </c>
      <c r="B1" s="2" t="s">
        <v>2</v>
      </c>
      <c r="C1" s="2" t="s">
        <v>31</v>
      </c>
    </row>
    <row r="2" spans="1:3">
      <c r="A2" s="3" t="s">
        <v>284</v>
      </c>
    </row>
    <row r="3" spans="1:3">
      <c r="A3" s="4" t="s">
        <v>67</v>
      </c>
      <c r="B3" s="6" t="n">
        <v>6714776</v>
      </c>
      <c r="C3" s="6" t="n">
        <v>2994878</v>
      </c>
    </row>
    <row r="4" spans="1:3">
      <c r="A4" s="4" t="s">
        <v>285</v>
      </c>
      <c r="B4" s="6" t="n">
        <v>827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4</v>
      </c>
    </row>
    <row r="4" spans="1:2">
      <c r="A4" s="4" t="s">
        <v>288</v>
      </c>
      <c r="B4" s="6" t="n">
        <v>34000</v>
      </c>
    </row>
    <row r="5" spans="1:2">
      <c r="A5" s="4" t="s">
        <v>289</v>
      </c>
      <c r="B5" s="5" t="n">
        <v>8378853</v>
      </c>
    </row>
    <row r="6" spans="1:2">
      <c r="A6" s="4" t="s">
        <v>290</v>
      </c>
      <c r="B6" s="6" t="n">
        <v>84128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87</v>
      </c>
    </row>
    <row r="2" spans="1:2">
      <c r="A2" s="3" t="s">
        <v>284</v>
      </c>
    </row>
    <row r="3" spans="1:2">
      <c r="A3" s="4" t="s">
        <v>292</v>
      </c>
      <c r="B3" s="6" t="n">
        <v>8378853</v>
      </c>
    </row>
    <row r="4" spans="1:2">
      <c r="A4" s="4" t="s">
        <v>293</v>
      </c>
      <c r="B4" s="6" t="n">
        <v>8378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297</v>
      </c>
    </row>
    <row r="9" spans="1:2">
      <c r="A9" s="4" t="s">
        <v>301</v>
      </c>
    </row>
    <row r="10" spans="1:2">
      <c r="A10" s="4" t="s">
        <v>296</v>
      </c>
      <c r="B10"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02</v>
      </c>
      <c r="B1" s="2" t="s">
        <v>287</v>
      </c>
    </row>
    <row r="2" spans="1:2">
      <c r="A2" s="3" t="s">
        <v>284</v>
      </c>
    </row>
    <row r="3" spans="1:2">
      <c r="A3" s="4" t="s">
        <v>303</v>
      </c>
      <c r="B3" s="6" t="n">
        <v>999612</v>
      </c>
    </row>
    <row r="4" spans="1:2">
      <c r="A4" s="4" t="s">
        <v>304</v>
      </c>
      <c r="B4" s="5" t="n">
        <v>8549073</v>
      </c>
    </row>
    <row r="5" spans="1:2">
      <c r="A5" s="4" t="s">
        <v>305</v>
      </c>
      <c r="B5" s="5" t="n">
        <v>313722</v>
      </c>
    </row>
    <row r="6" spans="1:2">
      <c r="A6" s="4" t="s">
        <v>306</v>
      </c>
      <c r="B6" s="5" t="n">
        <v>9862407</v>
      </c>
    </row>
    <row r="7" spans="1:2">
      <c r="A7" s="4" t="s">
        <v>307</v>
      </c>
      <c r="B7" s="5" t="n">
        <v>-34000</v>
      </c>
    </row>
    <row r="8" spans="1:2">
      <c r="A8" s="4" t="s">
        <v>308</v>
      </c>
      <c r="B8" s="5" t="n">
        <v>-8378853</v>
      </c>
    </row>
    <row r="9" spans="1:2">
      <c r="A9" s="4" t="s">
        <v>309</v>
      </c>
      <c r="B9" s="5" t="n">
        <v>-8412853</v>
      </c>
    </row>
    <row r="10" spans="1:2">
      <c r="A10" s="4" t="s">
        <v>310</v>
      </c>
      <c r="B10" s="6" t="n">
        <v>1449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11</v>
      </c>
      <c r="B1" s="2" t="s">
        <v>287</v>
      </c>
    </row>
    <row r="2" spans="1:2">
      <c r="A2" s="3" t="s">
        <v>284</v>
      </c>
    </row>
    <row r="3" spans="1:2">
      <c r="A3" s="4" t="s">
        <v>312</v>
      </c>
      <c r="B3" s="6" t="n">
        <v>33894</v>
      </c>
    </row>
    <row r="4" spans="1:2">
      <c r="A4" s="4" t="s">
        <v>313</v>
      </c>
      <c r="B4" s="5" t="n">
        <v>279828</v>
      </c>
    </row>
    <row r="5" spans="1:2">
      <c r="A5" s="4" t="s">
        <v>314</v>
      </c>
      <c r="B5" s="6" t="n">
        <v>3137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15</v>
      </c>
      <c r="B1" s="2" t="s">
        <v>1</v>
      </c>
    </row>
    <row r="2" spans="1:2">
      <c r="B2" s="2" t="s">
        <v>287</v>
      </c>
    </row>
    <row r="3" spans="1:2">
      <c r="A3" s="3" t="s">
        <v>284</v>
      </c>
    </row>
    <row r="4" spans="1:2">
      <c r="A4" s="4" t="s">
        <v>292</v>
      </c>
      <c r="B4" s="6" t="n">
        <v>8378853</v>
      </c>
    </row>
    <row r="5" spans="1:2">
      <c r="A5" s="4" t="s">
        <v>293</v>
      </c>
      <c r="B5" s="5" t="n">
        <v>8378853</v>
      </c>
    </row>
    <row r="6" spans="1:2">
      <c r="A6" s="4" t="s">
        <v>316</v>
      </c>
      <c r="B6" s="6" t="n">
        <v>1702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31</v>
      </c>
    </row>
    <row r="2" spans="1:3">
      <c r="A2" s="3" t="s">
        <v>284</v>
      </c>
    </row>
    <row r="3" spans="1:3">
      <c r="A3" s="4" t="s">
        <v>318</v>
      </c>
      <c r="B3" s="6" t="n">
        <v>3360</v>
      </c>
    </row>
    <row r="4" spans="1:3">
      <c r="A4" s="4" t="s">
        <v>319</v>
      </c>
      <c r="B4" s="5" t="n">
        <v>32718</v>
      </c>
      <c r="C4" s="6" t="n">
        <v>8385</v>
      </c>
    </row>
    <row r="5" spans="1:3">
      <c r="A5" s="4" t="s">
        <v>320</v>
      </c>
      <c r="B5" s="5" t="n">
        <v>23453</v>
      </c>
    </row>
    <row r="6" spans="1:3">
      <c r="A6" s="4" t="s">
        <v>321</v>
      </c>
      <c r="B6" s="5" t="n">
        <v>78881</v>
      </c>
    </row>
    <row r="7" spans="1:3">
      <c r="A7" s="4" t="s">
        <v>322</v>
      </c>
      <c r="B7" s="5" t="n">
        <v>873</v>
      </c>
    </row>
    <row r="8" spans="1:3">
      <c r="A8" s="4" t="s">
        <v>323</v>
      </c>
      <c r="B8" s="5" t="n">
        <v>45194</v>
      </c>
      <c r="C8" s="5" t="n">
        <v>45194</v>
      </c>
    </row>
    <row r="9" spans="1:3">
      <c r="A9" s="4" t="s">
        <v>324</v>
      </c>
      <c r="B9" s="5" t="n">
        <v>184479</v>
      </c>
      <c r="C9" s="5" t="n">
        <v>53579</v>
      </c>
    </row>
    <row r="10" spans="1:3">
      <c r="A10" s="4" t="s">
        <v>325</v>
      </c>
      <c r="B10" s="5" t="n">
        <v>-57793</v>
      </c>
      <c r="C10" s="5" t="n">
        <v>-44052</v>
      </c>
    </row>
    <row r="11" spans="1:3">
      <c r="A11" s="4" t="s">
        <v>326</v>
      </c>
      <c r="B11" s="5" t="n">
        <v>126686</v>
      </c>
      <c r="C11" s="5" t="n">
        <v>9527</v>
      </c>
    </row>
    <row r="12" spans="1:3">
      <c r="A12" s="4" t="s">
        <v>327</v>
      </c>
      <c r="B12" s="5" t="n">
        <v>-10155</v>
      </c>
    </row>
    <row r="13" spans="1:3">
      <c r="A13" s="4" t="s">
        <v>328</v>
      </c>
      <c r="B13" s="6" t="n">
        <v>116531</v>
      </c>
      <c r="C13" s="6" t="n">
        <v>9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29</v>
      </c>
      <c r="B1" s="2" t="s">
        <v>1</v>
      </c>
    </row>
    <row r="2" spans="1:2">
      <c r="B2" s="2" t="s">
        <v>287</v>
      </c>
    </row>
    <row r="3" spans="1:2">
      <c r="A3" s="3" t="s">
        <v>284</v>
      </c>
    </row>
    <row r="4" spans="1:2">
      <c r="A4" s="4" t="s">
        <v>330</v>
      </c>
      <c r="B4" s="6" t="n">
        <v>0</v>
      </c>
    </row>
    <row r="5" spans="1:2">
      <c r="A5" s="4" t="s">
        <v>331</v>
      </c>
      <c r="B5" s="6" t="n">
        <v>101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45"/>
    <col customWidth="1" max="5" min="5" width="42"/>
    <col customWidth="1" max="6" min="6" width="29"/>
    <col customWidth="1" max="7" min="7" width="32"/>
    <col customWidth="1" max="8" min="8" width="28"/>
    <col customWidth="1" max="9" min="9" width="12"/>
  </cols>
  <sheetData>
    <row r="1" spans="1:9">
      <c r="A1" s="1" t="s">
        <v>96</v>
      </c>
      <c r="B1" s="2" t="s">
        <v>97</v>
      </c>
      <c r="C1" s="2" t="s">
        <v>98</v>
      </c>
      <c r="D1" s="2" t="s">
        <v>99</v>
      </c>
      <c r="E1" s="2" t="s">
        <v>100</v>
      </c>
      <c r="F1" s="2" t="s">
        <v>101</v>
      </c>
      <c r="G1" s="2" t="s">
        <v>102</v>
      </c>
      <c r="H1" s="2" t="s">
        <v>103</v>
      </c>
      <c r="I1" s="2" t="s">
        <v>104</v>
      </c>
    </row>
    <row r="2" spans="1:9">
      <c r="A2" s="4" t="s">
        <v>105</v>
      </c>
      <c r="B2" s="6" t="n">
        <v>824</v>
      </c>
      <c r="C2" s="6" t="n">
        <v>162766</v>
      </c>
      <c r="D2" s="6" t="n">
        <v>465843</v>
      </c>
      <c r="E2" s="6" t="n">
        <v>-68658</v>
      </c>
      <c r="G2" s="6" t="n">
        <v>-1146</v>
      </c>
      <c r="H2" s="6" t="n">
        <v>-1893546</v>
      </c>
      <c r="I2" s="6" t="n">
        <v>-1333917</v>
      </c>
    </row>
    <row r="3" spans="1:9">
      <c r="A3" s="4" t="s">
        <v>106</v>
      </c>
      <c r="B3" s="5" t="n">
        <v>823691</v>
      </c>
      <c r="C3" s="5" t="n">
        <v>162765837</v>
      </c>
    </row>
    <row r="4" spans="1:9">
      <c r="A4" s="4" t="s">
        <v>107</v>
      </c>
      <c r="H4" s="5" t="n">
        <v>11865</v>
      </c>
      <c r="I4" s="5" t="n">
        <v>11865</v>
      </c>
    </row>
    <row r="5" spans="1:9">
      <c r="A5" s="4" t="s">
        <v>108</v>
      </c>
      <c r="E5" s="5" t="n">
        <v>473494</v>
      </c>
      <c r="I5" s="5" t="n">
        <v>473494</v>
      </c>
    </row>
    <row r="6" spans="1:9">
      <c r="A6" s="4" t="s">
        <v>109</v>
      </c>
      <c r="C6" s="6" t="n">
        <v>-36463</v>
      </c>
      <c r="E6" s="5" t="n">
        <v>36463</v>
      </c>
    </row>
    <row r="7" spans="1:9">
      <c r="A7" s="4" t="s">
        <v>110</v>
      </c>
      <c r="C7" s="5" t="n">
        <v>-36462819</v>
      </c>
    </row>
    <row r="8" spans="1:9">
      <c r="A8" s="4" t="s">
        <v>111</v>
      </c>
      <c r="E8" s="5" t="n">
        <v>103449</v>
      </c>
      <c r="I8" s="5" t="n">
        <v>103449</v>
      </c>
    </row>
    <row r="9" spans="1:9">
      <c r="A9" s="4" t="s">
        <v>112</v>
      </c>
      <c r="C9" s="6" t="n">
        <v>1600</v>
      </c>
      <c r="E9" s="5" t="n">
        <v>318400</v>
      </c>
      <c r="G9" s="5" t="n">
        <v>-160</v>
      </c>
      <c r="I9" s="5" t="n">
        <v>319840</v>
      </c>
    </row>
    <row r="10" spans="1:9">
      <c r="A10" s="4" t="s">
        <v>113</v>
      </c>
      <c r="C10" s="5" t="n">
        <v>1600000</v>
      </c>
    </row>
    <row r="11" spans="1:9">
      <c r="A11" s="4" t="s">
        <v>114</v>
      </c>
      <c r="C11" s="6" t="n">
        <v>325</v>
      </c>
      <c r="E11" s="5" t="n">
        <v>64675</v>
      </c>
      <c r="G11" s="5" t="n">
        <v>-32</v>
      </c>
      <c r="I11" s="5" t="n">
        <v>64968</v>
      </c>
    </row>
    <row r="12" spans="1:9">
      <c r="A12" s="4" t="s">
        <v>115</v>
      </c>
      <c r="C12" s="5" t="n">
        <v>325000</v>
      </c>
    </row>
    <row r="13" spans="1:9">
      <c r="A13" s="4" t="s">
        <v>93</v>
      </c>
      <c r="H13" s="5" t="n">
        <v>-1113197</v>
      </c>
      <c r="I13" s="5" t="n">
        <v>-1113197</v>
      </c>
    </row>
    <row r="14" spans="1:9">
      <c r="A14" s="4" t="s">
        <v>116</v>
      </c>
      <c r="B14" s="6" t="n">
        <v>824</v>
      </c>
      <c r="C14" s="6" t="n">
        <v>128228</v>
      </c>
      <c r="D14" s="5" t="n">
        <v>465843</v>
      </c>
      <c r="E14" s="5" t="n">
        <v>927823</v>
      </c>
      <c r="G14" s="5" t="n">
        <v>-1338</v>
      </c>
      <c r="H14" s="5" t="n">
        <v>-2994878</v>
      </c>
      <c r="I14" s="5" t="n">
        <v>-1473498</v>
      </c>
    </row>
    <row r="15" spans="1:9">
      <c r="A15" s="4" t="s">
        <v>117</v>
      </c>
      <c r="B15" s="5" t="n">
        <v>823691</v>
      </c>
      <c r="C15" s="5" t="n">
        <v>128228018</v>
      </c>
    </row>
    <row r="16" spans="1:9">
      <c r="A16" s="4" t="s">
        <v>109</v>
      </c>
      <c r="C16" s="6" t="n">
        <v>-11459</v>
      </c>
      <c r="E16" s="5" t="n">
        <v>10313</v>
      </c>
      <c r="G16" s="5" t="n">
        <v>1146</v>
      </c>
    </row>
    <row r="17" spans="1:9">
      <c r="A17" s="4" t="s">
        <v>110</v>
      </c>
      <c r="C17" s="5" t="n">
        <v>-11459279</v>
      </c>
    </row>
    <row r="18" spans="1:9">
      <c r="A18" s="4" t="s">
        <v>118</v>
      </c>
      <c r="C18" s="6" t="n">
        <v>3798</v>
      </c>
      <c r="E18" s="5" t="n">
        <v>34182</v>
      </c>
      <c r="I18" s="5" t="n">
        <v>37980</v>
      </c>
    </row>
    <row r="19" spans="1:9">
      <c r="A19" s="4" t="s">
        <v>119</v>
      </c>
      <c r="C19" s="5" t="n">
        <v>3798035</v>
      </c>
    </row>
    <row r="20" spans="1:9">
      <c r="A20" s="4" t="s">
        <v>120</v>
      </c>
      <c r="E20" s="5" t="n">
        <v>168350</v>
      </c>
      <c r="F20" s="6" t="n">
        <v>-168350</v>
      </c>
    </row>
    <row r="21" spans="1:9">
      <c r="A21" s="4" t="s">
        <v>121</v>
      </c>
      <c r="E21" s="5" t="n">
        <v>116100</v>
      </c>
      <c r="F21" s="5" t="n">
        <v>-116100</v>
      </c>
    </row>
    <row r="22" spans="1:9">
      <c r="A22" s="4" t="s">
        <v>122</v>
      </c>
      <c r="E22" s="5" t="n">
        <v>95460</v>
      </c>
      <c r="F22" s="5" t="n">
        <v>-95460</v>
      </c>
    </row>
    <row r="23" spans="1:9">
      <c r="A23" s="4" t="s">
        <v>123</v>
      </c>
      <c r="F23" s="5" t="n">
        <v>58024</v>
      </c>
      <c r="I23" s="5" t="n">
        <v>58024</v>
      </c>
    </row>
    <row r="24" spans="1:9">
      <c r="A24" s="4" t="s">
        <v>93</v>
      </c>
      <c r="H24" s="5" t="n">
        <v>-3719898</v>
      </c>
      <c r="I24" s="5" t="n">
        <v>-3719898</v>
      </c>
    </row>
    <row r="25" spans="1:9">
      <c r="A25" s="4" t="s">
        <v>124</v>
      </c>
      <c r="B25" s="6" t="n">
        <v>824</v>
      </c>
      <c r="C25" s="6" t="n">
        <v>120567</v>
      </c>
      <c r="D25" s="6" t="n">
        <v>465843</v>
      </c>
      <c r="E25" s="6" t="n">
        <v>1352228</v>
      </c>
      <c r="F25" s="6" t="n">
        <v>-321886</v>
      </c>
      <c r="G25" s="6" t="n">
        <v>-192</v>
      </c>
      <c r="H25" s="6" t="n">
        <v>-6714776</v>
      </c>
      <c r="I25" s="6" t="n">
        <v>-5097392</v>
      </c>
    </row>
    <row r="26" spans="1:9">
      <c r="A26" s="4" t="s">
        <v>125</v>
      </c>
      <c r="B26" s="5" t="n">
        <v>823691</v>
      </c>
      <c r="C26" s="5" t="n">
        <v>120566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2</v>
      </c>
      <c r="B1" s="2" t="s">
        <v>1</v>
      </c>
    </row>
    <row r="2" spans="1:3">
      <c r="B2" s="2" t="s">
        <v>2</v>
      </c>
      <c r="C2" s="2" t="s">
        <v>31</v>
      </c>
    </row>
    <row r="3" spans="1:3">
      <c r="A3" s="3" t="s">
        <v>284</v>
      </c>
    </row>
    <row r="4" spans="1:3">
      <c r="A4" s="4" t="s">
        <v>333</v>
      </c>
      <c r="B4" s="6" t="n">
        <v>13741</v>
      </c>
      <c r="C4" s="6" t="n">
        <v>6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4</v>
      </c>
      <c r="B1" s="2" t="s">
        <v>2</v>
      </c>
      <c r="C1" s="2" t="s">
        <v>31</v>
      </c>
    </row>
    <row r="2" spans="1:3">
      <c r="A2" s="3" t="s">
        <v>284</v>
      </c>
    </row>
    <row r="3" spans="1:3">
      <c r="A3" s="4" t="s">
        <v>335</v>
      </c>
      <c r="B3" s="6" t="n">
        <v>12500</v>
      </c>
      <c r="C3" s="6" t="n">
        <v>12500</v>
      </c>
    </row>
    <row r="4" spans="1:3">
      <c r="A4" s="4" t="s">
        <v>336</v>
      </c>
      <c r="B4" s="5" t="n">
        <v>12500</v>
      </c>
      <c r="C4" s="5" t="n">
        <v>12500</v>
      </c>
    </row>
    <row r="5" spans="1:3">
      <c r="A5" s="4" t="s">
        <v>337</v>
      </c>
      <c r="B5" s="5" t="n">
        <v>250000</v>
      </c>
    </row>
    <row r="6" spans="1:3">
      <c r="A6" s="4" t="s">
        <v>338</v>
      </c>
      <c r="B6" s="5" t="n">
        <v>275000</v>
      </c>
      <c r="C6" s="5" t="n">
        <v>25000</v>
      </c>
    </row>
    <row r="7" spans="1:3">
      <c r="A7" s="4" t="s">
        <v>339</v>
      </c>
      <c r="B7" s="5" t="n">
        <v>-71244</v>
      </c>
      <c r="C7" s="5" t="n">
        <v>-7080</v>
      </c>
    </row>
    <row r="8" spans="1:3">
      <c r="A8" s="4" t="s">
        <v>42</v>
      </c>
      <c r="B8" s="6" t="n">
        <v>203756</v>
      </c>
      <c r="C8" s="6" t="n">
        <v>17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0</v>
      </c>
      <c r="B1" s="2" t="s">
        <v>1</v>
      </c>
    </row>
    <row r="2" spans="1:3">
      <c r="B2" s="2" t="s">
        <v>2</v>
      </c>
      <c r="C2" s="2" t="s">
        <v>31</v>
      </c>
    </row>
    <row r="3" spans="1:3">
      <c r="A3" s="3" t="s">
        <v>284</v>
      </c>
    </row>
    <row r="4" spans="1:3">
      <c r="A4" s="4" t="s">
        <v>341</v>
      </c>
      <c r="B4" s="6" t="n">
        <v>64164</v>
      </c>
      <c r="C4" s="6" t="n">
        <v>16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42</v>
      </c>
      <c r="B1" s="2" t="s">
        <v>287</v>
      </c>
    </row>
    <row r="2" spans="1:2">
      <c r="A2" s="3" t="s">
        <v>284</v>
      </c>
    </row>
    <row r="3" spans="1:2">
      <c r="A3" s="4" t="s">
        <v>343</v>
      </c>
      <c r="B3" s="6" t="n">
        <v>1768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54</v>
      </c>
    </row>
    <row r="3" spans="1:3">
      <c r="A3" s="4" t="s">
        <v>345</v>
      </c>
      <c r="B3" s="6" t="n">
        <v>11900</v>
      </c>
      <c r="C3" s="6" t="n">
        <v>11900</v>
      </c>
    </row>
    <row r="4" spans="1:3">
      <c r="A4" s="4" t="s">
        <v>346</v>
      </c>
      <c r="B4" s="5" t="n">
        <v>84075</v>
      </c>
      <c r="C4" s="5" t="n">
        <v>84075</v>
      </c>
    </row>
    <row r="5" spans="1:3">
      <c r="A5" s="4" t="s">
        <v>347</v>
      </c>
      <c r="B5" s="5" t="n">
        <v>95975</v>
      </c>
      <c r="C5" s="5" t="n">
        <v>95975</v>
      </c>
    </row>
    <row r="6" spans="1:3">
      <c r="A6" s="4" t="s">
        <v>348</v>
      </c>
      <c r="B6" s="5" t="n">
        <v>144000</v>
      </c>
      <c r="C6" s="5" t="n">
        <v>144000</v>
      </c>
    </row>
    <row r="7" spans="1:3">
      <c r="A7" s="3" t="s">
        <v>349</v>
      </c>
    </row>
    <row r="8" spans="1:3">
      <c r="A8" s="4" t="s">
        <v>350</v>
      </c>
      <c r="B8" s="5" t="n">
        <v>1830401</v>
      </c>
    </row>
    <row r="9" spans="1:3">
      <c r="A9" s="4" t="s">
        <v>351</v>
      </c>
      <c r="B9" s="5" t="n">
        <v>20000000</v>
      </c>
    </row>
    <row r="10" spans="1:3">
      <c r="A10" s="4" t="s">
        <v>352</v>
      </c>
      <c r="B10" s="5" t="n">
        <v>-13345000</v>
      </c>
    </row>
    <row r="11" spans="1:3">
      <c r="A11" s="4" t="s">
        <v>353</v>
      </c>
      <c r="B11" s="5" t="n">
        <v>7155000</v>
      </c>
    </row>
    <row r="12" spans="1:3">
      <c r="A12" s="4" t="s">
        <v>354</v>
      </c>
      <c r="B12" s="5" t="n">
        <v>8985401</v>
      </c>
    </row>
    <row r="13" spans="1:3">
      <c r="A13" s="4" t="s">
        <v>355</v>
      </c>
      <c r="B13" s="6" t="n">
        <v>9225376</v>
      </c>
      <c r="C13" s="6" t="n">
        <v>239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56</v>
      </c>
      <c r="B1" s="2" t="s">
        <v>1</v>
      </c>
    </row>
    <row r="2" spans="1:3">
      <c r="B2" s="2" t="s">
        <v>287</v>
      </c>
      <c r="C2" s="2" t="s">
        <v>357</v>
      </c>
    </row>
    <row r="3" spans="1:3">
      <c r="A3" s="4" t="s">
        <v>358</v>
      </c>
      <c r="B3" s="6" t="n">
        <v>143275</v>
      </c>
      <c r="C3" s="6" t="n">
        <v>17380</v>
      </c>
    </row>
    <row r="4" spans="1:3">
      <c r="A4" s="4" t="s">
        <v>359</v>
      </c>
    </row>
    <row r="5" spans="1:3">
      <c r="A5" s="4" t="s">
        <v>360</v>
      </c>
      <c r="B5" s="5" t="n">
        <v>95975</v>
      </c>
    </row>
    <row r="6" spans="1:3">
      <c r="A6" s="4" t="s">
        <v>361</v>
      </c>
      <c r="B6" s="5" t="n">
        <v>7300</v>
      </c>
      <c r="C6" s="5" t="n">
        <v>7300</v>
      </c>
    </row>
    <row r="7" spans="1:3">
      <c r="A7" s="4" t="s">
        <v>362</v>
      </c>
      <c r="B7" s="6" t="n">
        <v>36812</v>
      </c>
      <c r="C7" s="6" t="n">
        <v>29512</v>
      </c>
    </row>
    <row r="8" spans="1:3">
      <c r="A8" s="4" t="s">
        <v>363</v>
      </c>
    </row>
    <row r="9" spans="1:3">
      <c r="A9" s="4" t="s">
        <v>364</v>
      </c>
      <c r="B9" s="4" t="s">
        <v>365</v>
      </c>
    </row>
    <row r="10" spans="1:3">
      <c r="A10" s="4" t="s">
        <v>366</v>
      </c>
      <c r="B10" s="6" t="n">
        <v>20500000</v>
      </c>
    </row>
    <row r="11" spans="1:3">
      <c r="A11" s="4" t="s">
        <v>367</v>
      </c>
      <c r="B11" s="4" t="s">
        <v>368</v>
      </c>
    </row>
    <row r="12" spans="1:3">
      <c r="A12" s="4" t="s">
        <v>369</v>
      </c>
      <c r="B12" s="5" t="n">
        <v>3</v>
      </c>
    </row>
    <row r="13" spans="1:3">
      <c r="A13" s="4" t="s">
        <v>370</v>
      </c>
      <c r="B13" s="4" t="s">
        <v>371</v>
      </c>
    </row>
    <row r="14" spans="1:3">
      <c r="A14" s="4" t="s">
        <v>372</v>
      </c>
      <c r="B14" s="6" t="n">
        <v>1955000</v>
      </c>
    </row>
    <row r="15" spans="1:3">
      <c r="A15" s="4" t="s">
        <v>373</v>
      </c>
      <c r="B15" s="6" t="n">
        <v>13345000</v>
      </c>
    </row>
    <row r="16" spans="1:3">
      <c r="A16" s="4" t="s">
        <v>374</v>
      </c>
      <c r="B16" s="5" t="n">
        <v>32</v>
      </c>
    </row>
    <row r="17" spans="1:3">
      <c r="A17" s="4" t="s">
        <v>358</v>
      </c>
      <c r="B17" s="6" t="n">
        <v>101702</v>
      </c>
    </row>
    <row r="18" spans="1:3">
      <c r="A18" s="4" t="s">
        <v>375</v>
      </c>
      <c r="B18" s="6" t="n">
        <v>101702</v>
      </c>
    </row>
    <row r="19" spans="1:3">
      <c r="A19" s="4" t="s">
        <v>376</v>
      </c>
      <c r="B19" s="5" t="n">
        <v>24</v>
      </c>
    </row>
    <row r="20" spans="1:3">
      <c r="A20" s="4" t="s">
        <v>377</v>
      </c>
    </row>
    <row r="21" spans="1:3">
      <c r="A21" s="4" t="s">
        <v>364</v>
      </c>
      <c r="B21" s="4" t="s">
        <v>378</v>
      </c>
    </row>
    <row r="22" spans="1:3">
      <c r="A22" s="4" t="s">
        <v>366</v>
      </c>
      <c r="B22" s="6" t="n">
        <v>2000000</v>
      </c>
    </row>
    <row r="23" spans="1:3">
      <c r="A23" s="4" t="s">
        <v>367</v>
      </c>
      <c r="B23" s="4" t="s">
        <v>379</v>
      </c>
    </row>
    <row r="24" spans="1:3">
      <c r="A24" s="4" t="s">
        <v>380</v>
      </c>
      <c r="B24" s="6" t="n">
        <v>193792</v>
      </c>
    </row>
    <row r="25" spans="1:3">
      <c r="A25" s="4" t="s">
        <v>381</v>
      </c>
      <c r="B25" s="5" t="n">
        <v>169599</v>
      </c>
    </row>
    <row r="26" spans="1:3">
      <c r="A26" s="4" t="s">
        <v>382</v>
      </c>
      <c r="B26" s="5" t="n">
        <v>24193</v>
      </c>
    </row>
    <row r="27" spans="1:3">
      <c r="A27" s="4" t="s">
        <v>383</v>
      </c>
      <c r="B27" s="5" t="n">
        <v>1830401</v>
      </c>
    </row>
    <row r="28" spans="1:3">
      <c r="A28" s="4" t="s">
        <v>384</v>
      </c>
      <c r="B28" s="6" t="n">
        <v>2158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385</v>
      </c>
      <c r="B1" s="2" t="s">
        <v>2</v>
      </c>
    </row>
    <row r="2" spans="1:2">
      <c r="A2" s="4" t="s">
        <v>386</v>
      </c>
    </row>
    <row r="3" spans="1:2">
      <c r="A3" s="4" t="s">
        <v>387</v>
      </c>
      <c r="B3" s="4" t="s">
        <v>388</v>
      </c>
    </row>
    <row r="4" spans="1:2">
      <c r="A4" s="4" t="s">
        <v>389</v>
      </c>
    </row>
    <row r="5" spans="1:2">
      <c r="A5" s="4" t="s">
        <v>387</v>
      </c>
      <c r="B5" s="4" t="s">
        <v>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1</v>
      </c>
      <c r="B1" s="2" t="s">
        <v>1</v>
      </c>
    </row>
    <row r="2" spans="1:3">
      <c r="B2" s="2" t="s">
        <v>2</v>
      </c>
      <c r="C2" s="2" t="s">
        <v>31</v>
      </c>
    </row>
    <row r="3" spans="1:3">
      <c r="A3" s="4" t="s">
        <v>358</v>
      </c>
      <c r="B3" s="6" t="n">
        <v>143275</v>
      </c>
      <c r="C3" s="6" t="n">
        <v>17380</v>
      </c>
    </row>
    <row r="4" spans="1:3">
      <c r="A4" s="4" t="s">
        <v>392</v>
      </c>
    </row>
    <row r="5" spans="1:3">
      <c r="A5" s="4" t="s">
        <v>366</v>
      </c>
      <c r="B5" s="6" t="n">
        <v>144000</v>
      </c>
    </row>
    <row r="6" spans="1:3">
      <c r="A6" s="4" t="s">
        <v>367</v>
      </c>
      <c r="B6" s="4" t="s">
        <v>393</v>
      </c>
    </row>
    <row r="7" spans="1:3">
      <c r="A7" s="4" t="s">
        <v>370</v>
      </c>
      <c r="B7" s="4" t="s">
        <v>394</v>
      </c>
    </row>
    <row r="8" spans="1:3">
      <c r="A8" s="4" t="s">
        <v>395</v>
      </c>
      <c r="B8" s="8" t="n">
        <v>0.25</v>
      </c>
    </row>
    <row r="9" spans="1:3">
      <c r="A9" s="4" t="s">
        <v>358</v>
      </c>
      <c r="B9" s="6" t="n">
        <v>10080</v>
      </c>
      <c r="C9" s="5" t="n">
        <v>10080</v>
      </c>
    </row>
    <row r="10" spans="1:3">
      <c r="A10" s="4" t="s">
        <v>375</v>
      </c>
      <c r="B10" s="6" t="n">
        <v>40320</v>
      </c>
      <c r="C10" s="6" t="n">
        <v>302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6</v>
      </c>
      <c r="B1" s="2" t="s">
        <v>1</v>
      </c>
    </row>
    <row r="2" spans="1:3">
      <c r="B2" s="2" t="s">
        <v>2</v>
      </c>
      <c r="C2" s="2" t="s">
        <v>31</v>
      </c>
    </row>
    <row r="3" spans="1:3">
      <c r="A3" s="3" t="s">
        <v>284</v>
      </c>
    </row>
    <row r="4" spans="1:3">
      <c r="A4" s="4" t="s">
        <v>358</v>
      </c>
      <c r="B4" s="6" t="n">
        <v>143275</v>
      </c>
      <c r="C4" s="6" t="n">
        <v>17380</v>
      </c>
    </row>
    <row r="5" spans="1:3">
      <c r="A5" s="4" t="s">
        <v>375</v>
      </c>
      <c r="B5" s="6" t="n">
        <v>203027</v>
      </c>
      <c r="C5" s="6" t="n">
        <v>597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7</v>
      </c>
      <c r="B1" s="2" t="s">
        <v>2</v>
      </c>
      <c r="C1" s="2" t="s">
        <v>31</v>
      </c>
    </row>
    <row r="2" spans="1:3">
      <c r="A2" s="3" t="s">
        <v>284</v>
      </c>
    </row>
    <row r="3" spans="1:3">
      <c r="A3" s="4" t="s">
        <v>398</v>
      </c>
      <c r="B3" s="6" t="n">
        <v>120800</v>
      </c>
      <c r="C3" s="6" t="n">
        <v>75800</v>
      </c>
    </row>
    <row r="4" spans="1:3">
      <c r="A4" s="4" t="s">
        <v>399</v>
      </c>
      <c r="B4" s="5" t="n">
        <v>12810</v>
      </c>
      <c r="C4" s="5" t="n">
        <v>27763</v>
      </c>
    </row>
    <row r="5" spans="1:3">
      <c r="A5" s="4" t="s">
        <v>400</v>
      </c>
      <c r="B5" s="5" t="n">
        <v>133610</v>
      </c>
      <c r="C5" s="5" t="n">
        <v>103563</v>
      </c>
    </row>
    <row r="6" spans="1:3">
      <c r="A6" s="4" t="s">
        <v>401</v>
      </c>
      <c r="B6" s="5" t="n">
        <v>1107254</v>
      </c>
      <c r="C6" s="5" t="n">
        <v>1133793</v>
      </c>
    </row>
    <row r="7" spans="1:3">
      <c r="A7" s="4" t="s">
        <v>402</v>
      </c>
      <c r="C7" s="5" t="n">
        <v>-278741</v>
      </c>
    </row>
    <row r="8" spans="1:3">
      <c r="A8" s="4" t="s">
        <v>403</v>
      </c>
      <c r="B8" s="5" t="n">
        <v>1107254</v>
      </c>
      <c r="C8" s="5" t="n">
        <v>855052</v>
      </c>
    </row>
    <row r="9" spans="1:3">
      <c r="A9" s="4" t="s">
        <v>404</v>
      </c>
      <c r="B9" s="6" t="n">
        <v>1240864</v>
      </c>
      <c r="C9" s="6" t="n">
        <v>958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v>
      </c>
      <c r="B1" s="2" t="s">
        <v>1</v>
      </c>
    </row>
    <row r="2" spans="1:3">
      <c r="B2" s="2" t="s">
        <v>2</v>
      </c>
      <c r="C2" s="2" t="s">
        <v>31</v>
      </c>
    </row>
    <row r="3" spans="1:3">
      <c r="A3" s="3" t="s">
        <v>127</v>
      </c>
    </row>
    <row r="4" spans="1:3">
      <c r="A4" s="4" t="s">
        <v>93</v>
      </c>
      <c r="B4" s="6" t="n">
        <v>-3719898</v>
      </c>
      <c r="C4" s="6" t="n">
        <v>-1113197</v>
      </c>
    </row>
    <row r="5" spans="1:3">
      <c r="A5" s="3" t="s">
        <v>128</v>
      </c>
    </row>
    <row r="6" spans="1:3">
      <c r="A6" s="4" t="s">
        <v>129</v>
      </c>
      <c r="B6" s="5" t="n">
        <v>77905</v>
      </c>
      <c r="C6" s="5" t="n">
        <v>7988</v>
      </c>
    </row>
    <row r="7" spans="1:3">
      <c r="A7" s="4" t="s">
        <v>89</v>
      </c>
      <c r="B7" s="5" t="n">
        <v>10155</v>
      </c>
    </row>
    <row r="8" spans="1:3">
      <c r="A8" s="4" t="s">
        <v>130</v>
      </c>
      <c r="B8" s="5" t="n">
        <v>58024</v>
      </c>
      <c r="C8" s="5" t="n">
        <v>384808</v>
      </c>
    </row>
    <row r="9" spans="1:3">
      <c r="A9" s="4" t="s">
        <v>131</v>
      </c>
      <c r="B9" s="5" t="n">
        <v>2233741</v>
      </c>
      <c r="C9" s="5" t="n">
        <v>194753</v>
      </c>
    </row>
    <row r="10" spans="1:3">
      <c r="A10" s="4" t="s">
        <v>132</v>
      </c>
      <c r="B10" s="5" t="n">
        <v>8412853</v>
      </c>
    </row>
    <row r="11" spans="1:3">
      <c r="A11" s="4" t="s">
        <v>133</v>
      </c>
      <c r="B11" s="5" t="n">
        <v>273462</v>
      </c>
      <c r="C11" s="5" t="n">
        <v>375866</v>
      </c>
    </row>
    <row r="12" spans="1:3">
      <c r="A12" s="3" t="s">
        <v>134</v>
      </c>
    </row>
    <row r="13" spans="1:3">
      <c r="A13" s="4" t="s">
        <v>135</v>
      </c>
      <c r="B13" s="5" t="n">
        <v>-10310865</v>
      </c>
    </row>
    <row r="14" spans="1:3">
      <c r="A14" s="4" t="s">
        <v>136</v>
      </c>
      <c r="B14" s="5" t="n">
        <v>82680</v>
      </c>
    </row>
    <row r="15" spans="1:3">
      <c r="A15" s="4" t="s">
        <v>137</v>
      </c>
      <c r="B15" s="5" t="n">
        <v>-104638</v>
      </c>
    </row>
    <row r="16" spans="1:3">
      <c r="A16" s="4" t="s">
        <v>138</v>
      </c>
      <c r="B16" s="5" t="n">
        <v>-750</v>
      </c>
    </row>
    <row r="17" spans="1:3">
      <c r="A17" s="4" t="s">
        <v>139</v>
      </c>
      <c r="B17" s="5" t="n">
        <v>2485332</v>
      </c>
      <c r="C17" s="5" t="n">
        <v>103180</v>
      </c>
    </row>
    <row r="18" spans="1:3">
      <c r="A18" s="4" t="s">
        <v>140</v>
      </c>
      <c r="B18" s="5" t="n">
        <v>-146837</v>
      </c>
      <c r="C18" s="5" t="n">
        <v>46546</v>
      </c>
    </row>
    <row r="19" spans="1:3">
      <c r="A19" s="4" t="s">
        <v>141</v>
      </c>
      <c r="B19" s="5" t="n">
        <v>-648836</v>
      </c>
      <c r="C19" s="5" t="n">
        <v>-56</v>
      </c>
    </row>
    <row r="20" spans="1:3">
      <c r="A20" s="3" t="s">
        <v>142</v>
      </c>
    </row>
    <row r="21" spans="1:3">
      <c r="A21" s="4" t="s">
        <v>143</v>
      </c>
      <c r="B21" s="5" t="n">
        <v>-7659</v>
      </c>
    </row>
    <row r="22" spans="1:3">
      <c r="A22" s="4" t="s">
        <v>144</v>
      </c>
      <c r="B22" s="5" t="n">
        <v>-7659</v>
      </c>
    </row>
    <row r="23" spans="1:3">
      <c r="A23" s="3" t="s">
        <v>145</v>
      </c>
    </row>
    <row r="24" spans="1:3">
      <c r="A24" s="4" t="s">
        <v>146</v>
      </c>
      <c r="B24" s="5" t="n">
        <v>2000000</v>
      </c>
    </row>
    <row r="25" spans="1:3">
      <c r="A25" s="4" t="s">
        <v>147</v>
      </c>
      <c r="B25" s="5" t="n">
        <v>-169599</v>
      </c>
    </row>
    <row r="26" spans="1:3">
      <c r="A26" s="4" t="s">
        <v>148</v>
      </c>
      <c r="B26" s="5" t="n">
        <v>-300000</v>
      </c>
    </row>
    <row r="27" spans="1:3">
      <c r="A27" s="4" t="s">
        <v>149</v>
      </c>
      <c r="B27" s="5" t="n">
        <v>37980</v>
      </c>
    </row>
    <row r="28" spans="1:3">
      <c r="A28" s="4" t="s">
        <v>150</v>
      </c>
      <c r="B28" s="5" t="n">
        <v>1568381</v>
      </c>
    </row>
    <row r="29" spans="1:3">
      <c r="A29" s="4" t="s">
        <v>151</v>
      </c>
      <c r="B29" s="5" t="n">
        <v>911886</v>
      </c>
      <c r="C29" s="5" t="n">
        <v>-56</v>
      </c>
    </row>
    <row r="30" spans="1:3">
      <c r="A30" s="4" t="s">
        <v>152</v>
      </c>
      <c r="B30" s="5" t="n">
        <v>513</v>
      </c>
      <c r="C30" s="5" t="n">
        <v>569</v>
      </c>
    </row>
    <row r="31" spans="1:3">
      <c r="A31" s="4" t="s">
        <v>153</v>
      </c>
      <c r="B31" s="5" t="n">
        <v>912399</v>
      </c>
      <c r="C31" s="5" t="n">
        <v>513</v>
      </c>
    </row>
    <row r="32" spans="1:3">
      <c r="A32" s="3" t="s">
        <v>154</v>
      </c>
    </row>
    <row r="33" spans="1:3">
      <c r="A33" s="4" t="s">
        <v>155</v>
      </c>
      <c r="B33" s="5" t="n">
        <v>20500000</v>
      </c>
    </row>
    <row r="34" spans="1:3">
      <c r="A34" s="4" t="s">
        <v>156</v>
      </c>
      <c r="B34" s="5" t="n">
        <v>-13345000</v>
      </c>
    </row>
    <row r="35" spans="1:3">
      <c r="A35" s="4" t="s">
        <v>157</v>
      </c>
      <c r="B35" s="5" t="n">
        <v>273462</v>
      </c>
      <c r="C35" s="5" t="n">
        <v>1087693</v>
      </c>
    </row>
    <row r="36" spans="1:3">
      <c r="A36" s="4" t="s">
        <v>158</v>
      </c>
      <c r="C36" s="5" t="n">
        <v>-144000</v>
      </c>
    </row>
    <row r="37" spans="1:3">
      <c r="A37" s="4" t="s">
        <v>159</v>
      </c>
      <c r="C37" s="5" t="n">
        <v>144000</v>
      </c>
    </row>
    <row r="38" spans="1:3">
      <c r="A38" s="4" t="s">
        <v>160</v>
      </c>
      <c r="C38" s="5" t="n">
        <v>49400</v>
      </c>
    </row>
    <row r="39" spans="1:3">
      <c r="A39" s="4" t="s">
        <v>161</v>
      </c>
      <c r="B39" s="5" t="n">
        <v>-278740</v>
      </c>
      <c r="C39" s="5" t="n">
        <v>-473494</v>
      </c>
    </row>
    <row r="40" spans="1:3">
      <c r="A40" s="4" t="s">
        <v>111</v>
      </c>
      <c r="C40" s="5" t="n">
        <v>103449</v>
      </c>
    </row>
    <row r="41" spans="1:3">
      <c r="A41" s="4" t="s">
        <v>162</v>
      </c>
      <c r="B41" s="5" t="n">
        <v>11459</v>
      </c>
    </row>
    <row r="42" spans="1:3">
      <c r="A42" s="4" t="s">
        <v>66</v>
      </c>
      <c r="B42" s="5" t="n">
        <v>-192</v>
      </c>
      <c r="C42" s="6" t="n">
        <v>-1338</v>
      </c>
    </row>
    <row r="43" spans="1:3">
      <c r="A43" s="3" t="s">
        <v>163</v>
      </c>
    </row>
    <row r="44" spans="1:3">
      <c r="A44" s="4" t="s">
        <v>164</v>
      </c>
      <c r="B44" s="6" t="n">
        <v>24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5</v>
      </c>
      <c r="B1" s="2" t="s">
        <v>2</v>
      </c>
      <c r="C1" s="2" t="s">
        <v>31</v>
      </c>
    </row>
    <row r="2" spans="1:3">
      <c r="A2" s="4" t="s">
        <v>406</v>
      </c>
      <c r="B2" s="6" t="n">
        <v>1240864</v>
      </c>
      <c r="C2" s="6" t="n">
        <v>958615</v>
      </c>
    </row>
    <row r="3" spans="1:3">
      <c r="A3" s="4" t="s">
        <v>407</v>
      </c>
    </row>
    <row r="4" spans="1:3">
      <c r="A4" s="4" t="s">
        <v>406</v>
      </c>
      <c r="B4" s="5" t="n">
        <v>120800</v>
      </c>
      <c r="C4" s="5" t="n">
        <v>75800</v>
      </c>
    </row>
    <row r="5" spans="1:3">
      <c r="A5" s="4" t="s">
        <v>408</v>
      </c>
    </row>
    <row r="6" spans="1:3">
      <c r="A6" s="4" t="s">
        <v>406</v>
      </c>
      <c r="B6" s="5" t="n">
        <v>12810</v>
      </c>
      <c r="C6" s="5" t="n">
        <v>27763</v>
      </c>
    </row>
    <row r="7" spans="1:3">
      <c r="A7" s="4" t="s">
        <v>409</v>
      </c>
    </row>
    <row r="8" spans="1:3">
      <c r="A8" s="4" t="s">
        <v>410</v>
      </c>
      <c r="B8" s="6" t="n">
        <v>1107254</v>
      </c>
      <c r="C8" s="6" t="n">
        <v>8550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11</v>
      </c>
      <c r="B1" s="2" t="s">
        <v>1</v>
      </c>
    </row>
    <row r="2" spans="1:2">
      <c r="B2" s="2" t="s">
        <v>287</v>
      </c>
    </row>
    <row r="3" spans="1:2">
      <c r="A3" s="4" t="s">
        <v>412</v>
      </c>
      <c r="B3" s="6" t="n">
        <v>1107254</v>
      </c>
    </row>
    <row r="4" spans="1:2">
      <c r="A4" s="4" t="s">
        <v>413</v>
      </c>
      <c r="B4" s="5" t="n">
        <v>107897</v>
      </c>
    </row>
    <row r="5" spans="1:2">
      <c r="A5" s="4" t="s">
        <v>414</v>
      </c>
    </row>
    <row r="6" spans="1:2">
      <c r="A6" s="4" t="s">
        <v>412</v>
      </c>
      <c r="B6" s="6" t="n">
        <v>776154</v>
      </c>
    </row>
    <row r="7" spans="1:2">
      <c r="A7" s="4" t="s">
        <v>415</v>
      </c>
      <c r="B7" s="4" t="s">
        <v>416</v>
      </c>
    </row>
    <row r="8" spans="1:2">
      <c r="A8" s="4" t="s">
        <v>413</v>
      </c>
      <c r="B8" s="6" t="n">
        <v>47134</v>
      </c>
    </row>
    <row r="9" spans="1:2">
      <c r="A9" s="4" t="s">
        <v>417</v>
      </c>
      <c r="B9" s="8" t="n">
        <v>0.1</v>
      </c>
    </row>
    <row r="10" spans="1:2">
      <c r="A10" s="4" t="s">
        <v>418</v>
      </c>
      <c r="B10" s="4" t="s">
        <v>419</v>
      </c>
    </row>
    <row r="11" spans="1:2">
      <c r="A11" s="4" t="s">
        <v>420</v>
      </c>
    </row>
    <row r="12" spans="1:2">
      <c r="A12" s="4" t="s">
        <v>412</v>
      </c>
      <c r="B12" s="6" t="n">
        <v>331100</v>
      </c>
    </row>
    <row r="13" spans="1:2">
      <c r="A13" s="4" t="s">
        <v>415</v>
      </c>
      <c r="B13" s="4" t="s">
        <v>393</v>
      </c>
    </row>
    <row r="14" spans="1:2">
      <c r="A14" s="4" t="s">
        <v>413</v>
      </c>
      <c r="B14" s="6" t="n">
        <v>60673</v>
      </c>
    </row>
    <row r="15" spans="1:2">
      <c r="A15" s="4" t="s">
        <v>417</v>
      </c>
      <c r="B15" s="8" t="n">
        <v>0.1</v>
      </c>
    </row>
    <row r="16" spans="1:2">
      <c r="A16" s="4" t="s">
        <v>418</v>
      </c>
      <c r="B16" s="4" t="s">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421</v>
      </c>
      <c r="B1" s="2" t="s">
        <v>1</v>
      </c>
    </row>
    <row r="2" spans="1:2">
      <c r="B2" s="2" t="s">
        <v>2</v>
      </c>
    </row>
    <row r="3" spans="1:2">
      <c r="A3" s="4" t="s">
        <v>386</v>
      </c>
    </row>
    <row r="4" spans="1:2">
      <c r="A4" s="4" t="s">
        <v>422</v>
      </c>
      <c r="B4" s="4" t="s">
        <v>416</v>
      </c>
    </row>
    <row r="5" spans="1:2">
      <c r="A5" s="4" t="s">
        <v>389</v>
      </c>
    </row>
    <row r="6" spans="1:2">
      <c r="A6" s="4" t="s">
        <v>422</v>
      </c>
      <c r="B6"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423</v>
      </c>
      <c r="B1" s="2" t="s">
        <v>1</v>
      </c>
    </row>
    <row r="2" spans="1:2">
      <c r="B2" s="2" t="s">
        <v>2</v>
      </c>
    </row>
    <row r="3" spans="1:2">
      <c r="A3" s="4" t="s">
        <v>386</v>
      </c>
    </row>
    <row r="4" spans="1:2">
      <c r="A4" s="4" t="s">
        <v>370</v>
      </c>
      <c r="B4" s="4" t="s">
        <v>11</v>
      </c>
    </row>
    <row r="5" spans="1:2">
      <c r="A5" s="4" t="s">
        <v>389</v>
      </c>
    </row>
    <row r="6" spans="1:2">
      <c r="A6" s="4" t="s">
        <v>370</v>
      </c>
      <c r="B6"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24</v>
      </c>
      <c r="B1" s="2" t="s">
        <v>1</v>
      </c>
    </row>
    <row r="2" spans="1:3">
      <c r="B2" s="2" t="s">
        <v>425</v>
      </c>
      <c r="C2" s="2" t="s">
        <v>357</v>
      </c>
    </row>
    <row r="3" spans="1:3">
      <c r="A3" s="4" t="s">
        <v>426</v>
      </c>
      <c r="B3" s="8" t="n">
        <v>0.1</v>
      </c>
    </row>
    <row r="4" spans="1:3">
      <c r="A4" s="4" t="s">
        <v>427</v>
      </c>
      <c r="B4" s="6" t="n">
        <v>474394</v>
      </c>
    </row>
    <row r="5" spans="1:3">
      <c r="A5" s="4" t="s">
        <v>428</v>
      </c>
      <c r="B5" s="5" t="n">
        <v>278741</v>
      </c>
      <c r="C5" s="6" t="n">
        <v>194753</v>
      </c>
    </row>
    <row r="6" spans="1:3">
      <c r="A6" s="4" t="s">
        <v>429</v>
      </c>
      <c r="B6" s="6" t="n">
        <v>0</v>
      </c>
      <c r="C6" s="6" t="n">
        <v>278741</v>
      </c>
    </row>
    <row r="7" spans="1:3">
      <c r="A7" s="4" t="s">
        <v>414</v>
      </c>
    </row>
    <row r="8" spans="1:3">
      <c r="A8" s="4" t="s">
        <v>430</v>
      </c>
      <c r="B8" s="4" t="s">
        <v>365</v>
      </c>
    </row>
    <row r="9" spans="1:3">
      <c r="A9" s="4" t="s">
        <v>431</v>
      </c>
      <c r="B9" s="5" t="n">
        <v>3</v>
      </c>
    </row>
    <row r="10" spans="1:3">
      <c r="A10" s="4" t="s">
        <v>432</v>
      </c>
      <c r="B10" s="6" t="n">
        <v>295000</v>
      </c>
    </row>
    <row r="11" spans="1:3">
      <c r="A11" s="4" t="s">
        <v>433</v>
      </c>
      <c r="B11" s="5" t="n">
        <v>325000</v>
      </c>
    </row>
    <row r="12" spans="1:3">
      <c r="A12" s="4" t="s">
        <v>434</v>
      </c>
      <c r="B12" s="6" t="n">
        <v>350000</v>
      </c>
    </row>
    <row r="13" spans="1:3">
      <c r="A13" s="4" t="s">
        <v>435</v>
      </c>
      <c r="B13" s="5" t="n">
        <v>2000000</v>
      </c>
    </row>
    <row r="14" spans="1:3">
      <c r="A14" s="4" t="s">
        <v>436</v>
      </c>
      <c r="B14" s="8" t="n">
        <v>0.05</v>
      </c>
    </row>
    <row r="15" spans="1:3">
      <c r="A15" s="4" t="s">
        <v>437</v>
      </c>
      <c r="B15" s="5" t="n">
        <v>5</v>
      </c>
    </row>
    <row r="16" spans="1:3">
      <c r="A16" s="4" t="s">
        <v>438</v>
      </c>
      <c r="B16" s="5" t="n">
        <v>3</v>
      </c>
    </row>
    <row r="17" spans="1:3">
      <c r="A17" s="4" t="s">
        <v>439</v>
      </c>
    </row>
    <row r="18" spans="1:3">
      <c r="A18" s="4" t="s">
        <v>430</v>
      </c>
      <c r="B18" s="4" t="s">
        <v>365</v>
      </c>
    </row>
    <row r="19" spans="1:3">
      <c r="A19" s="4" t="s">
        <v>431</v>
      </c>
      <c r="B19" s="5" t="n">
        <v>3</v>
      </c>
    </row>
    <row r="20" spans="1:3">
      <c r="A20" s="4" t="s">
        <v>432</v>
      </c>
      <c r="B20" s="6" t="n">
        <v>165000</v>
      </c>
    </row>
    <row r="21" spans="1:3">
      <c r="A21" s="4" t="s">
        <v>433</v>
      </c>
      <c r="B21" s="5" t="n">
        <v>190000</v>
      </c>
    </row>
    <row r="22" spans="1:3">
      <c r="A22" s="4" t="s">
        <v>434</v>
      </c>
      <c r="B22" s="6" t="n">
        <v>215000</v>
      </c>
    </row>
    <row r="23" spans="1:3">
      <c r="A23" s="4" t="s">
        <v>435</v>
      </c>
      <c r="B23" s="5" t="n">
        <v>1500000</v>
      </c>
    </row>
    <row r="24" spans="1:3">
      <c r="A24" s="4" t="s">
        <v>436</v>
      </c>
      <c r="B24" s="8" t="n">
        <v>0.05</v>
      </c>
    </row>
    <row r="25" spans="1:3">
      <c r="A25" s="4" t="s">
        <v>438</v>
      </c>
      <c r="B25" s="5" t="n">
        <v>3</v>
      </c>
    </row>
    <row r="26" spans="1:3">
      <c r="A26" s="4" t="s">
        <v>440</v>
      </c>
    </row>
    <row r="27" spans="1:3">
      <c r="A27" s="4" t="s">
        <v>441</v>
      </c>
      <c r="B27" s="4" t="s">
        <v>442</v>
      </c>
    </row>
    <row r="28" spans="1:3">
      <c r="A28" s="4" t="s">
        <v>443</v>
      </c>
      <c r="B28" s="5" t="n">
        <v>3</v>
      </c>
    </row>
    <row r="29" spans="1:3">
      <c r="A29" s="4" t="s">
        <v>444</v>
      </c>
      <c r="B29" s="6" t="n">
        <v>15000</v>
      </c>
    </row>
    <row r="30" spans="1:3">
      <c r="A30" s="4" t="s">
        <v>445</v>
      </c>
      <c r="B30" s="5" t="n">
        <v>500000</v>
      </c>
    </row>
    <row r="31" spans="1:3">
      <c r="A31" s="4" t="s">
        <v>446</v>
      </c>
      <c r="B31" s="9" t="n">
        <v>0.05</v>
      </c>
    </row>
    <row r="32" spans="1:3">
      <c r="A32" s="4" t="s">
        <v>447</v>
      </c>
      <c r="B32" s="5" t="n">
        <v>5</v>
      </c>
    </row>
    <row r="33" spans="1:3">
      <c r="A33" s="4" t="s">
        <v>448</v>
      </c>
      <c r="B33" s="5" t="n">
        <v>3</v>
      </c>
    </row>
    <row r="34" spans="1:3">
      <c r="A34" s="4" t="s">
        <v>420</v>
      </c>
    </row>
    <row r="35" spans="1:3">
      <c r="A35" s="4" t="s">
        <v>441</v>
      </c>
      <c r="B35" s="4" t="s">
        <v>449</v>
      </c>
    </row>
    <row r="36" spans="1:3">
      <c r="A36" s="4" t="s">
        <v>443</v>
      </c>
      <c r="B36" s="5" t="n">
        <v>3</v>
      </c>
    </row>
    <row r="37" spans="1:3">
      <c r="A37" s="4" t="s">
        <v>444</v>
      </c>
      <c r="B37" s="6" t="n">
        <v>2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0</v>
      </c>
      <c r="B1" s="2" t="s">
        <v>1</v>
      </c>
    </row>
    <row r="2" spans="1:3">
      <c r="B2" s="2" t="s">
        <v>2</v>
      </c>
      <c r="C2" s="2" t="s">
        <v>31</v>
      </c>
    </row>
    <row r="3" spans="1:3">
      <c r="A3" s="3" t="s">
        <v>284</v>
      </c>
    </row>
    <row r="4" spans="1:3">
      <c r="A4" s="4" t="s">
        <v>358</v>
      </c>
      <c r="B4" s="6" t="n">
        <v>70646</v>
      </c>
      <c r="C4" s="6" t="n">
        <v>34418</v>
      </c>
    </row>
    <row r="5" spans="1:3">
      <c r="A5" s="4" t="s">
        <v>375</v>
      </c>
      <c r="B5" s="6" t="n">
        <v>107897</v>
      </c>
      <c r="C5" s="6" t="n">
        <v>372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284</v>
      </c>
    </row>
    <row r="3" spans="1:3">
      <c r="A3" s="4" t="s">
        <v>73</v>
      </c>
      <c r="B3" s="5" t="n">
        <v>10000000</v>
      </c>
      <c r="C3" s="5" t="n">
        <v>10000000</v>
      </c>
    </row>
    <row r="4" spans="1:3">
      <c r="A4" s="4" t="s">
        <v>72</v>
      </c>
      <c r="B4" s="7" t="n">
        <v>0.001</v>
      </c>
      <c r="C4" s="7" t="n">
        <v>0.001</v>
      </c>
    </row>
    <row r="5" spans="1:3">
      <c r="A5" s="4" t="s">
        <v>74</v>
      </c>
      <c r="B5" s="5" t="n">
        <v>823691</v>
      </c>
      <c r="C5" s="5" t="n">
        <v>823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452</v>
      </c>
      <c r="B1" s="2" t="s">
        <v>1</v>
      </c>
    </row>
    <row r="2" spans="1:2">
      <c r="B2" s="2" t="s">
        <v>453</v>
      </c>
    </row>
    <row r="3" spans="1:2">
      <c r="A3" s="3" t="s">
        <v>284</v>
      </c>
    </row>
    <row r="4" spans="1:2">
      <c r="A4" s="4" t="s">
        <v>454</v>
      </c>
      <c r="B4" s="5" t="n">
        <v>20</v>
      </c>
    </row>
    <row r="5" spans="1:2">
      <c r="A5" s="4" t="s">
        <v>455</v>
      </c>
      <c r="B5" s="4" t="s">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7</v>
      </c>
      <c r="B1" s="2" t="s">
        <v>2</v>
      </c>
      <c r="C1" s="2" t="s">
        <v>31</v>
      </c>
    </row>
    <row r="2" spans="1:3">
      <c r="A2" s="4" t="s">
        <v>77</v>
      </c>
      <c r="B2" s="5" t="n">
        <v>250000000</v>
      </c>
      <c r="C2" s="5" t="n">
        <v>250000000</v>
      </c>
    </row>
    <row r="3" spans="1:3">
      <c r="A3" s="4" t="s">
        <v>76</v>
      </c>
      <c r="B3" s="7" t="n">
        <v>0.001</v>
      </c>
      <c r="C3" s="7" t="n">
        <v>0.001</v>
      </c>
    </row>
    <row r="4" spans="1:3">
      <c r="A4" s="4" t="s">
        <v>79</v>
      </c>
      <c r="B4" s="5" t="n">
        <v>120566774</v>
      </c>
      <c r="C4" s="5" t="n">
        <v>128228018</v>
      </c>
    </row>
    <row r="5" spans="1:3">
      <c r="A5" s="4" t="s">
        <v>458</v>
      </c>
    </row>
    <row r="6" spans="1:3">
      <c r="A6" s="4" t="s">
        <v>77</v>
      </c>
      <c r="B6" s="5" t="n">
        <v>250000000</v>
      </c>
      <c r="C6" s="5" t="n">
        <v>250000000</v>
      </c>
    </row>
    <row r="7" spans="1:3">
      <c r="A7" s="4" t="s">
        <v>76</v>
      </c>
      <c r="B7" s="7" t="n">
        <v>0.001</v>
      </c>
      <c r="C7" s="7" t="n">
        <v>0.001</v>
      </c>
    </row>
    <row r="8" spans="1:3">
      <c r="A8" s="4" t="s">
        <v>79</v>
      </c>
      <c r="B8" s="5" t="n">
        <v>120566774</v>
      </c>
      <c r="C8" s="5" t="n">
        <v>128228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59</v>
      </c>
      <c r="B1" s="2" t="s">
        <v>1</v>
      </c>
    </row>
    <row r="2" spans="1:3">
      <c r="B2" s="2" t="s">
        <v>2</v>
      </c>
      <c r="C2" s="2" t="s">
        <v>460</v>
      </c>
    </row>
    <row r="3" spans="1:3">
      <c r="A3" s="4" t="s">
        <v>461</v>
      </c>
    </row>
    <row r="4" spans="1:3">
      <c r="A4" s="4" t="s">
        <v>462</v>
      </c>
      <c r="C4" s="5" t="n">
        <v>3798035</v>
      </c>
    </row>
    <row r="5" spans="1:3">
      <c r="A5" s="4" t="s">
        <v>463</v>
      </c>
      <c r="B5" s="5" t="n">
        <v>-11459279</v>
      </c>
    </row>
    <row r="6" spans="1:3">
      <c r="A6" s="4" t="s">
        <v>464</v>
      </c>
    </row>
    <row r="7" spans="1:3">
      <c r="A7" s="4" t="s">
        <v>462</v>
      </c>
      <c r="C7" s="9" t="n">
        <v>0.01</v>
      </c>
    </row>
    <row r="8" spans="1:3">
      <c r="A8" s="4" t="s">
        <v>465</v>
      </c>
    </row>
    <row r="9" spans="1:3">
      <c r="A9" s="4" t="s">
        <v>462</v>
      </c>
      <c r="C9" s="5" t="n">
        <v>37980</v>
      </c>
    </row>
    <row r="10" spans="1:3">
      <c r="A10" s="4" t="s">
        <v>466</v>
      </c>
    </row>
    <row r="11" spans="1:3">
      <c r="A11" s="4" t="s">
        <v>462</v>
      </c>
      <c r="C11" s="5" t="n">
        <v>34182</v>
      </c>
    </row>
    <row r="12" spans="1:3">
      <c r="A12" s="4" t="s">
        <v>463</v>
      </c>
      <c r="B12" s="5" t="n">
        <v>-103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7</v>
      </c>
      <c r="B1" s="2" t="s">
        <v>2</v>
      </c>
      <c r="C1" s="2" t="s">
        <v>31</v>
      </c>
    </row>
    <row r="2" spans="1:3">
      <c r="A2" s="3" t="s">
        <v>284</v>
      </c>
    </row>
    <row r="3" spans="1:3">
      <c r="A3" s="4" t="s">
        <v>468</v>
      </c>
      <c r="B3" s="6" t="n">
        <v>15989276</v>
      </c>
      <c r="C3" s="6" t="n">
        <v>16473401</v>
      </c>
    </row>
    <row r="4" spans="1:3">
      <c r="A4" s="4" t="s">
        <v>469</v>
      </c>
      <c r="B4" s="5" t="n">
        <v>9200000</v>
      </c>
      <c r="C4" s="5" t="n">
        <v>5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7"/>
  </cols>
  <sheetData>
    <row r="1" spans="1:2">
      <c r="A1" s="1" t="s">
        <v>470</v>
      </c>
      <c r="B1" s="2" t="s">
        <v>471</v>
      </c>
    </row>
    <row r="2" spans="1:2">
      <c r="A2" s="4" t="s">
        <v>472</v>
      </c>
      <c r="B2" s="5" t="n">
        <v>15989276</v>
      </c>
    </row>
    <row r="3" spans="1:2">
      <c r="A3" s="4" t="s">
        <v>473</v>
      </c>
      <c r="B3" s="6" t="n">
        <v>4499837</v>
      </c>
    </row>
    <row r="4" spans="1:2">
      <c r="A4" s="4" t="s">
        <v>474</v>
      </c>
      <c r="B4" s="10" t="n">
        <v>0.41278</v>
      </c>
    </row>
    <row r="5" spans="1:2">
      <c r="A5" s="10" t="n">
        <v>0.27518</v>
      </c>
    </row>
    <row r="6" spans="1:2">
      <c r="A6" s="4" t="s">
        <v>472</v>
      </c>
      <c r="B6" s="5" t="n">
        <v>14535706</v>
      </c>
    </row>
    <row r="7" spans="1:2">
      <c r="A7" s="4" t="s">
        <v>475</v>
      </c>
      <c r="B7" s="9" t="n">
        <v>1.45</v>
      </c>
    </row>
    <row r="8" spans="1:2">
      <c r="A8" s="4" t="s">
        <v>473</v>
      </c>
      <c r="B8" s="6" t="n">
        <v>4000000</v>
      </c>
    </row>
    <row r="9" spans="1:2">
      <c r="A9" s="4" t="s">
        <v>474</v>
      </c>
      <c r="B9" s="10" t="n">
        <v>0.27518</v>
      </c>
    </row>
    <row r="10" spans="1:2">
      <c r="A10" s="10" t="n">
        <v>0.41278</v>
      </c>
    </row>
    <row r="11" spans="1:2">
      <c r="A11" s="4" t="s">
        <v>472</v>
      </c>
      <c r="B11" s="5" t="n">
        <v>726785</v>
      </c>
    </row>
    <row r="12" spans="1:2">
      <c r="A12" s="4" t="s">
        <v>475</v>
      </c>
      <c r="B12" s="9" t="n">
        <v>1.74</v>
      </c>
    </row>
    <row r="13" spans="1:2">
      <c r="A13" s="4" t="s">
        <v>473</v>
      </c>
      <c r="B13" s="6" t="n">
        <v>300000</v>
      </c>
    </row>
    <row r="14" spans="1:2">
      <c r="A14" s="4" t="s">
        <v>474</v>
      </c>
      <c r="B14" s="10" t="n">
        <v>0.41278</v>
      </c>
    </row>
    <row r="15" spans="1:2">
      <c r="A15" s="10" t="n">
        <v>0.41278</v>
      </c>
    </row>
    <row r="16" spans="1:2">
      <c r="A16" s="4" t="s">
        <v>472</v>
      </c>
      <c r="B16" s="5" t="n">
        <v>484125</v>
      </c>
    </row>
    <row r="17" spans="1:2">
      <c r="A17" s="4" t="s">
        <v>475</v>
      </c>
      <c r="B17" s="9" t="n">
        <v>0.31</v>
      </c>
    </row>
    <row r="18" spans="1:2">
      <c r="A18" s="4" t="s">
        <v>473</v>
      </c>
      <c r="B18" s="6" t="n">
        <v>199837</v>
      </c>
    </row>
    <row r="19" spans="1:2">
      <c r="A19" s="4" t="s">
        <v>474</v>
      </c>
      <c r="B19" s="10" t="n">
        <v>0.41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476</v>
      </c>
      <c r="B1" s="2" t="s">
        <v>1</v>
      </c>
    </row>
    <row r="2" spans="1:2">
      <c r="B2" s="2" t="s">
        <v>471</v>
      </c>
    </row>
    <row r="3" spans="1:2">
      <c r="A3" s="4" t="s">
        <v>477</v>
      </c>
      <c r="B3" s="5" t="n">
        <v>16473401</v>
      </c>
    </row>
    <row r="4" spans="1:2">
      <c r="A4" s="4" t="s">
        <v>478</v>
      </c>
      <c r="B4" s="10" t="n">
        <v>0.41278</v>
      </c>
    </row>
    <row r="5" spans="1:2">
      <c r="A5" s="4" t="s">
        <v>479</v>
      </c>
      <c r="B5" s="11" t="n">
        <v>15989.276</v>
      </c>
    </row>
    <row r="6" spans="1:2">
      <c r="A6" s="4" t="s">
        <v>480</v>
      </c>
      <c r="B6" s="10" t="n">
        <v>0.412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37"/>
  </cols>
  <sheetData>
    <row r="1" spans="1:2">
      <c r="A1" s="1" t="s">
        <v>481</v>
      </c>
      <c r="B1" s="2" t="s">
        <v>1</v>
      </c>
    </row>
    <row r="2" spans="1:2">
      <c r="B2" s="2" t="s">
        <v>482</v>
      </c>
    </row>
    <row r="3" spans="1:2">
      <c r="A3" s="4" t="s">
        <v>483</v>
      </c>
    </row>
    <row r="4" spans="1:2">
      <c r="A4" s="4" t="s">
        <v>484</v>
      </c>
      <c r="B4" s="4" t="s">
        <v>365</v>
      </c>
    </row>
    <row r="5" spans="1:2">
      <c r="A5" s="4" t="s">
        <v>485</v>
      </c>
      <c r="B5" s="5" t="n">
        <v>3500000</v>
      </c>
    </row>
    <row r="6" spans="1:2">
      <c r="A6" s="4" t="s">
        <v>486</v>
      </c>
      <c r="B6" s="8" t="n">
        <v>0.05</v>
      </c>
    </row>
    <row r="7" spans="1:2">
      <c r="A7" s="4" t="s">
        <v>487</v>
      </c>
      <c r="B7" s="5" t="n">
        <v>5</v>
      </c>
    </row>
    <row r="8" spans="1:2">
      <c r="A8" s="4" t="s">
        <v>488</v>
      </c>
      <c r="B8" s="5" t="n">
        <v>3</v>
      </c>
    </row>
    <row r="9" spans="1:2">
      <c r="A9" s="4" t="s">
        <v>489</v>
      </c>
      <c r="B9" s="6" t="n">
        <v>168350</v>
      </c>
    </row>
    <row r="10" spans="1:2">
      <c r="A10" s="4" t="s">
        <v>490</v>
      </c>
      <c r="B10" s="8" t="n">
        <v>5.75</v>
      </c>
    </row>
    <row r="11" spans="1:2">
      <c r="A11" s="4" t="s">
        <v>491</v>
      </c>
      <c r="B11" s="9" t="n">
        <v>1.97</v>
      </c>
    </row>
    <row r="12" spans="1:2">
      <c r="A12" s="4" t="s">
        <v>492</v>
      </c>
      <c r="B12" s="4" t="s">
        <v>493</v>
      </c>
    </row>
    <row r="13" spans="1:2">
      <c r="A13" s="4" t="s">
        <v>494</v>
      </c>
      <c r="B13" s="4" t="s">
        <v>495</v>
      </c>
    </row>
    <row r="14" spans="1:2">
      <c r="A14" s="4" t="s">
        <v>496</v>
      </c>
      <c r="B14" s="6" t="n">
        <v>21044</v>
      </c>
    </row>
    <row r="15" spans="1:2">
      <c r="A15" s="4" t="s">
        <v>497</v>
      </c>
      <c r="B15" s="6" t="n">
        <v>147306</v>
      </c>
    </row>
    <row r="16" spans="1:2">
      <c r="A16" s="4" t="s">
        <v>498</v>
      </c>
      <c r="B16" s="5" t="n">
        <v>31</v>
      </c>
    </row>
    <row r="17" spans="1:2">
      <c r="A17" s="4" t="s">
        <v>499</v>
      </c>
    </row>
    <row r="18" spans="1:2">
      <c r="A18" s="4" t="s">
        <v>484</v>
      </c>
      <c r="B18" s="4" t="s">
        <v>442</v>
      </c>
    </row>
    <row r="19" spans="1:2">
      <c r="A19" s="4" t="s">
        <v>485</v>
      </c>
      <c r="B19" s="5" t="n">
        <v>2250000</v>
      </c>
    </row>
    <row r="20" spans="1:2">
      <c r="A20" s="4" t="s">
        <v>486</v>
      </c>
      <c r="B20" s="8" t="n">
        <v>0.05</v>
      </c>
    </row>
    <row r="21" spans="1:2">
      <c r="A21" s="4" t="s">
        <v>487</v>
      </c>
      <c r="B21" s="5" t="n">
        <v>5</v>
      </c>
    </row>
    <row r="22" spans="1:2">
      <c r="A22" s="4" t="s">
        <v>488</v>
      </c>
      <c r="B22" s="5" t="n">
        <v>2</v>
      </c>
    </row>
    <row r="23" spans="1:2">
      <c r="A23" s="4" t="s">
        <v>489</v>
      </c>
      <c r="B23" s="6" t="n">
        <v>116100</v>
      </c>
    </row>
    <row r="24" spans="1:2">
      <c r="A24" s="4" t="s">
        <v>490</v>
      </c>
      <c r="B24" s="8" t="n">
        <v>5.75</v>
      </c>
    </row>
    <row r="25" spans="1:2">
      <c r="A25" s="4" t="s">
        <v>491</v>
      </c>
      <c r="B25" s="9" t="n">
        <v>1.53</v>
      </c>
    </row>
    <row r="26" spans="1:2">
      <c r="A26" s="4" t="s">
        <v>492</v>
      </c>
      <c r="B26" s="4" t="s">
        <v>500</v>
      </c>
    </row>
    <row r="27" spans="1:2">
      <c r="A27" s="4" t="s">
        <v>494</v>
      </c>
      <c r="B27" s="4" t="s">
        <v>495</v>
      </c>
    </row>
    <row r="28" spans="1:2">
      <c r="A28" s="4" t="s">
        <v>496</v>
      </c>
      <c r="B28" s="6" t="n">
        <v>29025</v>
      </c>
    </row>
    <row r="29" spans="1:2">
      <c r="A29" s="4" t="s">
        <v>497</v>
      </c>
      <c r="B29" s="6" t="n">
        <v>87075</v>
      </c>
    </row>
    <row r="30" spans="1:2">
      <c r="A30" s="4" t="s">
        <v>498</v>
      </c>
      <c r="B30" s="5" t="n">
        <v>24</v>
      </c>
    </row>
    <row r="31" spans="1:2">
      <c r="A31" s="4" t="s">
        <v>501</v>
      </c>
    </row>
    <row r="32" spans="1:2">
      <c r="A32" s="4" t="s">
        <v>484</v>
      </c>
      <c r="B32" s="4" t="s">
        <v>442</v>
      </c>
    </row>
    <row r="33" spans="1:2">
      <c r="A33" s="4" t="s">
        <v>485</v>
      </c>
      <c r="B33" s="5" t="n">
        <v>1850000</v>
      </c>
    </row>
    <row r="34" spans="1:2">
      <c r="A34" s="4" t="s">
        <v>486</v>
      </c>
      <c r="B34" s="8" t="n">
        <v>0.05</v>
      </c>
    </row>
    <row r="35" spans="1:2">
      <c r="A35" s="4" t="s">
        <v>487</v>
      </c>
      <c r="B35" s="5" t="n">
        <v>5</v>
      </c>
    </row>
    <row r="36" spans="1:2">
      <c r="A36" s="4" t="s">
        <v>488</v>
      </c>
      <c r="B36" s="5" t="n">
        <v>3</v>
      </c>
    </row>
    <row r="37" spans="1:2">
      <c r="A37" s="4" t="s">
        <v>489</v>
      </c>
      <c r="B37" s="6" t="n">
        <v>95460</v>
      </c>
    </row>
    <row r="38" spans="1:2">
      <c r="A38" s="4" t="s">
        <v>490</v>
      </c>
      <c r="B38" s="8" t="n">
        <v>5.75</v>
      </c>
    </row>
    <row r="39" spans="1:2">
      <c r="A39" s="4" t="s">
        <v>491</v>
      </c>
      <c r="B39" s="9" t="n">
        <v>1.52</v>
      </c>
    </row>
    <row r="40" spans="1:2">
      <c r="A40" s="4" t="s">
        <v>492</v>
      </c>
      <c r="B40" s="4" t="s">
        <v>502</v>
      </c>
    </row>
    <row r="41" spans="1:2">
      <c r="A41" s="4" t="s">
        <v>494</v>
      </c>
      <c r="B41" s="4" t="s">
        <v>495</v>
      </c>
    </row>
    <row r="42" spans="1:2">
      <c r="A42" s="4" t="s">
        <v>496</v>
      </c>
      <c r="B42" s="6" t="n">
        <v>7955</v>
      </c>
    </row>
    <row r="43" spans="1:2">
      <c r="A43" s="4" t="s">
        <v>497</v>
      </c>
      <c r="B43" s="6" t="n">
        <v>87505</v>
      </c>
    </row>
    <row r="44" spans="1:2">
      <c r="A44" s="4" t="s">
        <v>498</v>
      </c>
      <c r="B44" s="5" t="n">
        <v>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37"/>
  </cols>
  <sheetData>
    <row r="1" spans="1:2">
      <c r="A1" s="1" t="s">
        <v>503</v>
      </c>
      <c r="B1" s="2" t="s">
        <v>1</v>
      </c>
    </row>
    <row r="2" spans="1:2">
      <c r="B2" s="2" t="s">
        <v>482</v>
      </c>
    </row>
    <row r="3" spans="1:2">
      <c r="A3" s="4" t="s">
        <v>504</v>
      </c>
      <c r="B3" s="5" t="n">
        <v>9200000</v>
      </c>
    </row>
    <row r="4" spans="1:2">
      <c r="A4" s="4" t="s">
        <v>505</v>
      </c>
      <c r="B4" s="6" t="n">
        <v>573750</v>
      </c>
    </row>
    <row r="5" spans="1:2">
      <c r="A5" s="4" t="s">
        <v>506</v>
      </c>
      <c r="B5" s="8" t="n">
        <v>0.16</v>
      </c>
    </row>
    <row r="6" spans="1:2">
      <c r="A6" s="8" t="n">
        <v>0.1</v>
      </c>
    </row>
    <row r="7" spans="1:2">
      <c r="A7" s="4" t="s">
        <v>504</v>
      </c>
      <c r="B7" s="5" t="n">
        <v>1375000</v>
      </c>
    </row>
    <row r="8" spans="1:2">
      <c r="A8" s="4" t="s">
        <v>507</v>
      </c>
      <c r="B8" s="4" t="s">
        <v>297</v>
      </c>
    </row>
    <row r="9" spans="1:2">
      <c r="A9" s="4" t="s">
        <v>505</v>
      </c>
      <c r="B9" s="6" t="n">
        <v>137500</v>
      </c>
    </row>
    <row r="10" spans="1:2">
      <c r="A10" s="4" t="s">
        <v>506</v>
      </c>
      <c r="B10" s="8" t="n">
        <v>0.1</v>
      </c>
    </row>
    <row r="11" spans="1:2">
      <c r="A11" s="8" t="n">
        <v>0.25</v>
      </c>
    </row>
    <row r="12" spans="1:2">
      <c r="A12" s="4" t="s">
        <v>504</v>
      </c>
      <c r="B12" s="5" t="n">
        <v>225000</v>
      </c>
    </row>
    <row r="13" spans="1:2">
      <c r="A13" s="4" t="s">
        <v>507</v>
      </c>
      <c r="B13" s="4" t="s">
        <v>508</v>
      </c>
    </row>
    <row r="14" spans="1:2">
      <c r="A14" s="4" t="s">
        <v>505</v>
      </c>
      <c r="B14" s="6" t="n">
        <v>56250</v>
      </c>
    </row>
    <row r="15" spans="1:2">
      <c r="A15" s="4" t="s">
        <v>506</v>
      </c>
      <c r="B15" s="8" t="n">
        <v>0.25</v>
      </c>
    </row>
    <row r="16" spans="1:2">
      <c r="A16" s="8" t="n">
        <v>0.05</v>
      </c>
    </row>
    <row r="17" spans="1:2">
      <c r="A17" s="4" t="s">
        <v>504</v>
      </c>
      <c r="B17" s="5" t="n">
        <v>3500000</v>
      </c>
    </row>
    <row r="18" spans="1:2">
      <c r="A18" s="4" t="s">
        <v>507</v>
      </c>
      <c r="B18" s="4" t="s">
        <v>509</v>
      </c>
    </row>
    <row r="19" spans="1:2">
      <c r="A19" s="4" t="s">
        <v>505</v>
      </c>
      <c r="B19" s="6" t="n">
        <v>175000</v>
      </c>
    </row>
    <row r="20" spans="1:2">
      <c r="A20" s="4" t="s">
        <v>506</v>
      </c>
      <c r="B20" s="8" t="n">
        <v>0.05</v>
      </c>
    </row>
    <row r="21" spans="1:2">
      <c r="A21" s="8" t="n">
        <v>0.05</v>
      </c>
    </row>
    <row r="22" spans="1:2">
      <c r="A22" s="4" t="s">
        <v>504</v>
      </c>
      <c r="B22" s="5" t="n">
        <v>4100000</v>
      </c>
    </row>
    <row r="23" spans="1:2">
      <c r="A23" s="4" t="s">
        <v>507</v>
      </c>
      <c r="B23" s="4" t="s">
        <v>510</v>
      </c>
    </row>
    <row r="24" spans="1:2">
      <c r="A24" s="4" t="s">
        <v>505</v>
      </c>
      <c r="B24" s="6" t="n">
        <v>205000</v>
      </c>
    </row>
    <row r="25" spans="1:2">
      <c r="A25" s="4" t="s">
        <v>506</v>
      </c>
      <c r="B25" s="8" t="n">
        <v>0.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512</v>
      </c>
    </row>
    <row r="2" spans="1:2">
      <c r="A2" s="4" t="s">
        <v>513</v>
      </c>
      <c r="B2" s="5" t="n">
        <v>1900000</v>
      </c>
    </row>
    <row r="3" spans="1:2">
      <c r="A3" s="4" t="s">
        <v>514</v>
      </c>
      <c r="B3" s="8" t="n">
        <v>0.2</v>
      </c>
    </row>
    <row r="4" spans="1:2">
      <c r="A4" s="4" t="s">
        <v>515</v>
      </c>
      <c r="B4" s="5" t="n">
        <v>9200000</v>
      </c>
    </row>
    <row r="5" spans="1:2">
      <c r="A5" s="4" t="s">
        <v>516</v>
      </c>
      <c r="B5" s="8" t="n">
        <v>0.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517</v>
      </c>
      <c r="B1" s="2" t="s">
        <v>1</v>
      </c>
    </row>
    <row r="2" spans="1:3">
      <c r="B2" s="2" t="s">
        <v>287</v>
      </c>
      <c r="C2" s="2" t="s">
        <v>357</v>
      </c>
    </row>
    <row r="3" spans="1:3">
      <c r="A3" s="3" t="s">
        <v>284</v>
      </c>
    </row>
    <row r="4" spans="1:3">
      <c r="A4" s="4" t="s">
        <v>518</v>
      </c>
      <c r="B4" s="6" t="n">
        <v>379910</v>
      </c>
      <c r="C4" s="6" t="n">
        <v>0</v>
      </c>
    </row>
    <row r="5" spans="1:3">
      <c r="A5" s="4" t="s">
        <v>519</v>
      </c>
      <c r="B5" s="5" t="n">
        <v>58024</v>
      </c>
      <c r="C5" s="5" t="n">
        <v>0</v>
      </c>
    </row>
    <row r="6" spans="1:3">
      <c r="A6" s="4" t="s">
        <v>520</v>
      </c>
      <c r="B6" s="6" t="n">
        <v>321886</v>
      </c>
      <c r="C6" s="6" t="n">
        <v>0</v>
      </c>
    </row>
    <row r="7" spans="1:3">
      <c r="A7" s="4" t="s">
        <v>521</v>
      </c>
      <c r="B7" s="5" t="n">
        <v>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22</v>
      </c>
      <c r="B1" s="2" t="s">
        <v>1</v>
      </c>
    </row>
    <row r="2" spans="1:2">
      <c r="B2" s="2" t="s">
        <v>287</v>
      </c>
    </row>
    <row r="3" spans="1:2">
      <c r="A3" s="4" t="s">
        <v>523</v>
      </c>
      <c r="B3" s="4" t="s">
        <v>365</v>
      </c>
    </row>
    <row r="4" spans="1:2">
      <c r="A4" s="4" t="s">
        <v>524</v>
      </c>
      <c r="B4" s="4" t="s">
        <v>365</v>
      </c>
    </row>
    <row r="5" spans="1:2">
      <c r="A5" s="4" t="s">
        <v>525</v>
      </c>
      <c r="B5" s="4" t="s">
        <v>456</v>
      </c>
    </row>
    <row r="6" spans="1:2">
      <c r="A6" s="4" t="s">
        <v>526</v>
      </c>
      <c r="B6" s="4" t="s">
        <v>527</v>
      </c>
    </row>
    <row r="7" spans="1:2">
      <c r="A7" s="4" t="s">
        <v>528</v>
      </c>
      <c r="B7" s="6" t="n">
        <v>20500000</v>
      </c>
    </row>
    <row r="8" spans="1:2">
      <c r="A8" s="4" t="s">
        <v>529</v>
      </c>
      <c r="B8" s="5" t="n">
        <v>5200000</v>
      </c>
    </row>
    <row r="9" spans="1:2">
      <c r="A9" s="4" t="s">
        <v>530</v>
      </c>
      <c r="B9" s="6" t="n">
        <v>11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32</v>
      </c>
    </row>
    <row r="2" spans="1:3">
      <c r="A2" s="4" t="s">
        <v>43</v>
      </c>
      <c r="B2" s="6" t="n">
        <v>3887818</v>
      </c>
    </row>
    <row r="3" spans="1:3">
      <c r="A3" s="4" t="s">
        <v>533</v>
      </c>
    </row>
    <row r="4" spans="1:3">
      <c r="A4" s="4" t="s">
        <v>213</v>
      </c>
      <c r="C4" s="6" t="n">
        <v>913835</v>
      </c>
    </row>
    <row r="5" spans="1:3">
      <c r="A5" s="4" t="s">
        <v>534</v>
      </c>
      <c r="C5" s="5" t="n">
        <v>3108</v>
      </c>
    </row>
    <row r="6" spans="1:3">
      <c r="A6" s="4" t="s">
        <v>172</v>
      </c>
      <c r="C6" s="5" t="n">
        <v>105368</v>
      </c>
    </row>
    <row r="7" spans="1:3">
      <c r="A7" s="4" t="s">
        <v>535</v>
      </c>
      <c r="C7" s="5" t="n">
        <v>250000</v>
      </c>
    </row>
    <row r="8" spans="1:3">
      <c r="A8" s="4" t="s">
        <v>43</v>
      </c>
      <c r="C8" s="5" t="n">
        <v>3887818</v>
      </c>
    </row>
    <row r="9" spans="1:3">
      <c r="A9" s="4" t="s">
        <v>536</v>
      </c>
      <c r="C9" s="5" t="n">
        <v>22000</v>
      </c>
    </row>
    <row r="10" spans="1:3">
      <c r="A10" s="4" t="s">
        <v>537</v>
      </c>
      <c r="C10" s="6" t="n">
        <v>5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8</v>
      </c>
      <c r="B1" s="2" t="s">
        <v>1</v>
      </c>
    </row>
    <row r="2" spans="1:3">
      <c r="B2" s="2" t="s">
        <v>2</v>
      </c>
      <c r="C2" s="2" t="s">
        <v>31</v>
      </c>
    </row>
    <row r="3" spans="1:3">
      <c r="A3" s="4" t="s">
        <v>539</v>
      </c>
      <c r="B3" s="6" t="n">
        <v>92880</v>
      </c>
    </row>
    <row r="4" spans="1:3">
      <c r="A4" s="4" t="s">
        <v>540</v>
      </c>
      <c r="B4" s="5" t="n">
        <v>155713</v>
      </c>
      <c r="C4" s="6" t="n">
        <v>0</v>
      </c>
    </row>
    <row r="5" spans="1:3">
      <c r="A5" s="4" t="s">
        <v>541</v>
      </c>
      <c r="B5" s="6" t="n">
        <v>22456</v>
      </c>
      <c r="C5" s="6" t="n">
        <v>0</v>
      </c>
    </row>
    <row r="6" spans="1:3">
      <c r="A6" s="4" t="s">
        <v>542</v>
      </c>
    </row>
    <row r="7" spans="1:3">
      <c r="A7" s="4" t="s">
        <v>543</v>
      </c>
      <c r="B7" s="4" t="s">
        <v>544</v>
      </c>
    </row>
    <row r="8" spans="1:3">
      <c r="A8" s="4" t="s">
        <v>545</v>
      </c>
      <c r="B8" s="4" t="s">
        <v>544</v>
      </c>
    </row>
    <row r="9" spans="1:3">
      <c r="A9" s="4" t="s">
        <v>546</v>
      </c>
    </row>
    <row r="10" spans="1:3">
      <c r="A10" s="4" t="s">
        <v>547</v>
      </c>
      <c r="B10" s="6" t="n">
        <v>5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287</v>
      </c>
    </row>
    <row r="3" spans="1:2">
      <c r="A3" s="4" t="s">
        <v>549</v>
      </c>
      <c r="B3" s="6" t="n">
        <v>1504974</v>
      </c>
    </row>
    <row r="4" spans="1:2">
      <c r="A4" s="4" t="s">
        <v>550</v>
      </c>
      <c r="B4" s="5" t="n">
        <v>217550</v>
      </c>
    </row>
    <row r="5" spans="1:2">
      <c r="A5" s="4" t="s">
        <v>551</v>
      </c>
      <c r="B5" s="5" t="n">
        <v>1722524</v>
      </c>
    </row>
    <row r="6" spans="1:2">
      <c r="A6" s="5" t="n">
        <v>2016</v>
      </c>
    </row>
    <row r="7" spans="1:2">
      <c r="A7" s="4" t="s">
        <v>549</v>
      </c>
      <c r="B7" s="5" t="n">
        <v>382856</v>
      </c>
    </row>
    <row r="8" spans="1:2">
      <c r="A8" s="4" t="s">
        <v>550</v>
      </c>
      <c r="B8" s="5" t="n">
        <v>58417</v>
      </c>
    </row>
    <row r="9" spans="1:2">
      <c r="A9" s="4" t="s">
        <v>551</v>
      </c>
      <c r="B9" s="5" t="n">
        <v>441274</v>
      </c>
    </row>
    <row r="10" spans="1:2">
      <c r="A10" s="5" t="n">
        <v>2017</v>
      </c>
    </row>
    <row r="11" spans="1:2">
      <c r="A11" s="4" t="s">
        <v>549</v>
      </c>
      <c r="B11" s="5" t="n">
        <v>391556</v>
      </c>
    </row>
    <row r="12" spans="1:2">
      <c r="A12" s="4" t="s">
        <v>550</v>
      </c>
      <c r="B12" s="5" t="n">
        <v>58417</v>
      </c>
    </row>
    <row r="13" spans="1:2">
      <c r="A13" s="4" t="s">
        <v>551</v>
      </c>
      <c r="B13" s="5" t="n">
        <v>449973</v>
      </c>
    </row>
    <row r="14" spans="1:2">
      <c r="A14" s="5" t="n">
        <v>2018</v>
      </c>
    </row>
    <row r="15" spans="1:2">
      <c r="A15" s="4" t="s">
        <v>549</v>
      </c>
      <c r="B15" s="5" t="n">
        <v>400037</v>
      </c>
    </row>
    <row r="16" spans="1:2">
      <c r="A16" s="4" t="s">
        <v>550</v>
      </c>
      <c r="B16" s="5" t="n">
        <v>58417</v>
      </c>
    </row>
    <row r="17" spans="1:2">
      <c r="A17" s="4" t="s">
        <v>551</v>
      </c>
      <c r="B17" s="5" t="n">
        <v>458455</v>
      </c>
    </row>
    <row r="18" spans="1:2">
      <c r="A18" s="5" t="n">
        <v>2019</v>
      </c>
    </row>
    <row r="19" spans="1:2">
      <c r="A19" s="4" t="s">
        <v>549</v>
      </c>
      <c r="B19" s="5" t="n">
        <v>330525</v>
      </c>
    </row>
    <row r="20" spans="1:2">
      <c r="A20" s="4" t="s">
        <v>550</v>
      </c>
      <c r="B20" s="5" t="n">
        <v>42298</v>
      </c>
    </row>
    <row r="21" spans="1:2">
      <c r="A21" s="4" t="s">
        <v>551</v>
      </c>
      <c r="B21" s="6" t="n">
        <v>3728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1</v>
      </c>
    </row>
    <row r="3" spans="1:3">
      <c r="A3" s="3" t="s">
        <v>284</v>
      </c>
    </row>
    <row r="4" spans="1:3">
      <c r="A4" s="4" t="s">
        <v>553</v>
      </c>
      <c r="B4" s="6" t="n">
        <v>-3719898</v>
      </c>
      <c r="C4" s="6" t="n">
        <v>-1113197</v>
      </c>
    </row>
    <row r="5" spans="1:3">
      <c r="A5" s="4" t="s">
        <v>554</v>
      </c>
      <c r="B5" s="4" t="s">
        <v>555</v>
      </c>
      <c r="C5" s="4" t="s">
        <v>555</v>
      </c>
    </row>
    <row r="6" spans="1:3">
      <c r="A6" s="4" t="s">
        <v>556</v>
      </c>
      <c r="B6" s="6" t="n">
        <v>-1264800</v>
      </c>
      <c r="C6" s="6" t="n">
        <v>-378500</v>
      </c>
    </row>
    <row r="7" spans="1:3">
      <c r="A7" s="4" t="s">
        <v>557</v>
      </c>
      <c r="B7" s="5" t="n">
        <v>4500</v>
      </c>
    </row>
    <row r="8" spans="1:3">
      <c r="A8" s="4" t="s">
        <v>558</v>
      </c>
      <c r="B8" s="6" t="n">
        <v>1260300</v>
      </c>
      <c r="C8" s="6" t="n">
        <v>378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9</v>
      </c>
      <c r="B1" s="2" t="s">
        <v>2</v>
      </c>
      <c r="C1" s="2" t="s">
        <v>31</v>
      </c>
    </row>
    <row r="2" spans="1:3">
      <c r="A2" s="3" t="s">
        <v>284</v>
      </c>
    </row>
    <row r="3" spans="1:3">
      <c r="A3" s="4" t="s">
        <v>560</v>
      </c>
      <c r="B3" s="6" t="n">
        <v>2227300</v>
      </c>
      <c r="C3" s="6" t="n">
        <v>1017000</v>
      </c>
    </row>
    <row r="4" spans="1:3">
      <c r="A4" s="4" t="s">
        <v>561</v>
      </c>
      <c r="B4" s="6" t="n">
        <v>-2227300</v>
      </c>
      <c r="C4" s="6" t="n">
        <v>-101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562</v>
      </c>
      <c r="B1" s="2" t="s">
        <v>287</v>
      </c>
    </row>
    <row r="2" spans="1:2">
      <c r="A2" s="4" t="s">
        <v>563</v>
      </c>
    </row>
    <row r="3" spans="1:2">
      <c r="A3" s="4" t="s">
        <v>564</v>
      </c>
      <c r="B3" s="6" t="n">
        <v>669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565</v>
      </c>
      <c r="B1" s="2" t="s">
        <v>1</v>
      </c>
    </row>
    <row r="2" spans="1:2">
      <c r="B2" s="2" t="s">
        <v>2</v>
      </c>
    </row>
    <row r="3" spans="1:2">
      <c r="A3" s="3" t="s">
        <v>284</v>
      </c>
    </row>
    <row r="4" spans="1:2">
      <c r="A4" s="4" t="s">
        <v>566</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287</v>
      </c>
    </row>
    <row r="3" spans="1:2">
      <c r="A3" s="4" t="s">
        <v>568</v>
      </c>
      <c r="B3" s="6" t="n">
        <v>11579720</v>
      </c>
    </row>
    <row r="4" spans="1:2">
      <c r="A4" s="4" t="s">
        <v>569</v>
      </c>
      <c r="B4" s="5" t="n">
        <v>1705476</v>
      </c>
    </row>
    <row r="5" spans="1:2">
      <c r="A5" s="4" t="s">
        <v>570</v>
      </c>
      <c r="B5" s="5" t="n">
        <v>-1262081</v>
      </c>
    </row>
    <row r="6" spans="1:2">
      <c r="A6" s="4" t="s">
        <v>129</v>
      </c>
      <c r="B6" s="5" t="n">
        <v>15405</v>
      </c>
    </row>
    <row r="7" spans="1:2">
      <c r="A7" s="4" t="s">
        <v>571</v>
      </c>
      <c r="B7" s="5" t="n">
        <v>2233741</v>
      </c>
    </row>
    <row r="8" spans="1:2">
      <c r="A8" s="4" t="s">
        <v>572</v>
      </c>
      <c r="B8" s="5" t="n">
        <v>213921</v>
      </c>
    </row>
    <row r="9" spans="1:2">
      <c r="A9" s="4" t="s">
        <v>573</v>
      </c>
      <c r="B9" s="5" t="n">
        <v>8157580</v>
      </c>
    </row>
    <row r="10" spans="1:2">
      <c r="A10" s="4" t="s">
        <v>43</v>
      </c>
      <c r="B10" s="5" t="n">
        <v>3887818</v>
      </c>
    </row>
    <row r="11" spans="1:2">
      <c r="A11" s="4" t="s">
        <v>574</v>
      </c>
    </row>
    <row r="12" spans="1:2">
      <c r="A12" s="4" t="s">
        <v>568</v>
      </c>
      <c r="B12" s="5" t="n">
        <v>11579720</v>
      </c>
    </row>
    <row r="13" spans="1:2">
      <c r="A13" s="4" t="s">
        <v>569</v>
      </c>
      <c r="B13" s="5" t="n">
        <v>1705476</v>
      </c>
    </row>
    <row r="14" spans="1:2">
      <c r="A14" s="4" t="s">
        <v>570</v>
      </c>
      <c r="B14" s="5" t="n">
        <v>-435771</v>
      </c>
    </row>
    <row r="15" spans="1:2">
      <c r="A15" s="4" t="s">
        <v>129</v>
      </c>
      <c r="B15" s="5" t="n">
        <v>7585</v>
      </c>
    </row>
    <row r="16" spans="1:2">
      <c r="A16" s="4" t="s">
        <v>572</v>
      </c>
      <c r="B16" s="5" t="n">
        <v>24194</v>
      </c>
    </row>
    <row r="17" spans="1:2">
      <c r="A17" s="4" t="s">
        <v>573</v>
      </c>
      <c r="B17" s="5" t="n">
        <v>8130580</v>
      </c>
    </row>
    <row r="18" spans="1:2">
      <c r="A18" s="4" t="s">
        <v>43</v>
      </c>
      <c r="B18" s="5" t="n">
        <v>3887818</v>
      </c>
    </row>
    <row r="19" spans="1:2">
      <c r="A19" s="4" t="s">
        <v>575</v>
      </c>
    </row>
    <row r="20" spans="1:2">
      <c r="A20" s="4" t="s">
        <v>570</v>
      </c>
      <c r="B20" s="5" t="n">
        <v>-826310</v>
      </c>
    </row>
    <row r="21" spans="1:2">
      <c r="A21" s="4" t="s">
        <v>129</v>
      </c>
      <c r="B21" s="5" t="n">
        <v>7820</v>
      </c>
    </row>
    <row r="22" spans="1:2">
      <c r="A22" s="4" t="s">
        <v>571</v>
      </c>
      <c r="B22" s="5" t="n">
        <v>2233741</v>
      </c>
    </row>
    <row r="23" spans="1:2">
      <c r="A23" s="4" t="s">
        <v>572</v>
      </c>
      <c r="B23" s="5" t="n">
        <v>189727</v>
      </c>
    </row>
    <row r="24" spans="1:2">
      <c r="A24" s="4" t="s">
        <v>573</v>
      </c>
      <c r="B24" s="6" t="n">
        <v>264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482</v>
      </c>
    </row>
    <row r="3" spans="1:2">
      <c r="A3" s="4" t="s">
        <v>577</v>
      </c>
    </row>
    <row r="4" spans="1:2">
      <c r="A4" s="4" t="s">
        <v>578</v>
      </c>
      <c r="B4" s="4" t="s">
        <v>579</v>
      </c>
    </row>
    <row r="5" spans="1:2">
      <c r="A5" s="4" t="s">
        <v>463</v>
      </c>
      <c r="B5" s="5" t="n">
        <v>20000000</v>
      </c>
    </row>
    <row r="6" spans="1:2">
      <c r="A6" s="4" t="s">
        <v>580</v>
      </c>
      <c r="B6" s="6" t="n">
        <v>20000</v>
      </c>
    </row>
    <row r="7" spans="1:2">
      <c r="A7" s="4" t="s">
        <v>581</v>
      </c>
    </row>
    <row r="8" spans="1:2">
      <c r="A8" s="4" t="s">
        <v>582</v>
      </c>
      <c r="B8" s="4" t="s">
        <v>583</v>
      </c>
    </row>
    <row r="9" spans="1:2">
      <c r="A9" s="4" t="s">
        <v>584</v>
      </c>
      <c r="B9" s="4" t="s">
        <v>585</v>
      </c>
    </row>
    <row r="10" spans="1:2">
      <c r="A10" s="4" t="s">
        <v>586</v>
      </c>
      <c r="B10" s="4" t="s">
        <v>456</v>
      </c>
    </row>
    <row r="11" spans="1:2">
      <c r="A11" s="4" t="s">
        <v>587</v>
      </c>
      <c r="B11" s="7" t="n">
        <v>0.001</v>
      </c>
    </row>
    <row r="12" spans="1:2">
      <c r="A12" s="4" t="s">
        <v>588</v>
      </c>
      <c r="B12" s="6" t="n">
        <v>2000000</v>
      </c>
    </row>
    <row r="13" spans="1:2">
      <c r="A13" s="4" t="s">
        <v>589</v>
      </c>
      <c r="B13" s="4" t="s">
        <v>590</v>
      </c>
    </row>
    <row r="14" spans="1:2">
      <c r="A14" s="4" t="s">
        <v>591</v>
      </c>
      <c r="B14" s="5" t="n">
        <v>2500000</v>
      </c>
    </row>
    <row r="15" spans="1:2">
      <c r="A15" s="4" t="s">
        <v>592</v>
      </c>
      <c r="B15" s="5" t="n">
        <v>3</v>
      </c>
    </row>
    <row r="16" spans="1:2">
      <c r="A16" s="4" t="s">
        <v>593</v>
      </c>
      <c r="B16" s="5" t="n">
        <v>500000</v>
      </c>
    </row>
    <row r="17" spans="1:2">
      <c r="A17" s="4" t="s">
        <v>594</v>
      </c>
      <c r="B17" s="8" t="n">
        <v>0.1</v>
      </c>
    </row>
    <row r="18" spans="1:2">
      <c r="A18" s="4" t="s">
        <v>595</v>
      </c>
      <c r="B18" s="5" t="n">
        <v>1000000</v>
      </c>
    </row>
    <row r="19" spans="1:2">
      <c r="A19" s="4" t="s">
        <v>596</v>
      </c>
      <c r="B19" s="8" t="n">
        <v>0.15</v>
      </c>
    </row>
    <row r="20" spans="1:2">
      <c r="A20" s="4" t="s">
        <v>597</v>
      </c>
      <c r="B20" s="5" t="n">
        <v>1000000</v>
      </c>
    </row>
    <row r="21" spans="1:2">
      <c r="A21" s="4" t="s">
        <v>598</v>
      </c>
      <c r="B21" s="8" t="n">
        <v>0.25</v>
      </c>
    </row>
    <row r="22" spans="1:2">
      <c r="A22" s="4" t="s">
        <v>599</v>
      </c>
    </row>
    <row r="23" spans="1:2">
      <c r="A23" s="4" t="s">
        <v>600</v>
      </c>
      <c r="B23" s="4" t="s">
        <v>601</v>
      </c>
    </row>
    <row r="24" spans="1:2">
      <c r="A24" s="4" t="s">
        <v>462</v>
      </c>
      <c r="B24" s="5" t="n">
        <v>5000000</v>
      </c>
    </row>
    <row r="25" spans="1:2">
      <c r="A25" s="4" t="s">
        <v>602</v>
      </c>
      <c r="B25" s="6" t="n">
        <v>225000</v>
      </c>
    </row>
    <row r="26" spans="1:2">
      <c r="A26" s="4" t="s">
        <v>603</v>
      </c>
      <c r="B26" s="5" t="n">
        <v>5000</v>
      </c>
    </row>
    <row r="27" spans="1:2">
      <c r="A27" s="4" t="s">
        <v>604</v>
      </c>
      <c r="B27" s="6" t="n">
        <v>220000</v>
      </c>
    </row>
    <row r="28" spans="1:2">
      <c r="A28" s="4" t="s">
        <v>605</v>
      </c>
    </row>
    <row r="29" spans="1:2">
      <c r="A29" s="4" t="s">
        <v>582</v>
      </c>
      <c r="B29" s="4" t="s">
        <v>606</v>
      </c>
    </row>
    <row r="30" spans="1:2">
      <c r="A30" s="4" t="s">
        <v>607</v>
      </c>
      <c r="B30" s="5" t="n">
        <v>250000</v>
      </c>
    </row>
    <row r="31" spans="1:2">
      <c r="A31" s="4" t="s">
        <v>608</v>
      </c>
      <c r="B31" s="7" t="n">
        <v>0.001</v>
      </c>
    </row>
    <row r="32" spans="1:2">
      <c r="A32" s="4" t="s">
        <v>609</v>
      </c>
      <c r="B32" s="5" t="n">
        <v>1000000</v>
      </c>
    </row>
    <row r="33" spans="1:2">
      <c r="A33" s="4" t="s">
        <v>610</v>
      </c>
      <c r="B33" s="8" t="n">
        <v>0.05</v>
      </c>
    </row>
    <row r="34" spans="1:2">
      <c r="A34" s="4" t="s">
        <v>611</v>
      </c>
    </row>
    <row r="35" spans="1:2">
      <c r="A35" s="4" t="s">
        <v>582</v>
      </c>
      <c r="B35" s="4" t="s">
        <v>612</v>
      </c>
    </row>
    <row r="36" spans="1:2">
      <c r="A36" s="4" t="s">
        <v>613</v>
      </c>
      <c r="B36" s="4" t="s">
        <v>614</v>
      </c>
    </row>
    <row r="37" spans="1:2">
      <c r="A37" s="4" t="s">
        <v>615</v>
      </c>
      <c r="B37" s="4" t="s">
        <v>616</v>
      </c>
    </row>
    <row r="38" spans="1:2">
      <c r="A38" s="4" t="s">
        <v>617</v>
      </c>
    </row>
    <row r="39" spans="1:2">
      <c r="A39" s="4" t="s">
        <v>582</v>
      </c>
      <c r="B39" s="4" t="s">
        <v>618</v>
      </c>
    </row>
    <row r="40" spans="1:2">
      <c r="A40" s="4" t="s">
        <v>619</v>
      </c>
      <c r="B40" s="4" t="s">
        <v>620</v>
      </c>
    </row>
    <row r="41" spans="1:2">
      <c r="A41" s="4" t="s">
        <v>621</v>
      </c>
      <c r="B41" s="4" t="s">
        <v>622</v>
      </c>
    </row>
    <row r="42" spans="1:2">
      <c r="A42" s="4" t="s">
        <v>623</v>
      </c>
    </row>
    <row r="43" spans="1:2">
      <c r="A43" s="4" t="s">
        <v>582</v>
      </c>
      <c r="B43" s="4" t="s">
        <v>624</v>
      </c>
    </row>
    <row r="44" spans="1:2">
      <c r="A44" s="4" t="s">
        <v>625</v>
      </c>
      <c r="B44" s="4" t="s">
        <v>626</v>
      </c>
    </row>
    <row r="45" spans="1:2">
      <c r="A45" s="4" t="s">
        <v>627</v>
      </c>
      <c r="B45" s="4" t="s">
        <v>628</v>
      </c>
    </row>
    <row r="46" spans="1:2">
      <c r="A46" s="4" t="s">
        <v>629</v>
      </c>
      <c r="B46" s="4" t="s">
        <v>456</v>
      </c>
    </row>
    <row r="47" spans="1:2">
      <c r="A47" s="4" t="s">
        <v>630</v>
      </c>
      <c r="B47" s="5" t="n">
        <v>2500000</v>
      </c>
    </row>
    <row r="48" spans="1:2">
      <c r="A48" s="4" t="s">
        <v>631</v>
      </c>
      <c r="B48" s="7" t="n">
        <v>0.001</v>
      </c>
    </row>
    <row r="49" spans="1:2">
      <c r="A49" s="4" t="s">
        <v>632</v>
      </c>
      <c r="B49" s="6" t="n">
        <v>3000000</v>
      </c>
    </row>
    <row r="50" spans="1:2">
      <c r="A50" s="4" t="s">
        <v>633</v>
      </c>
      <c r="B50" s="4" t="s">
        <v>590</v>
      </c>
    </row>
    <row r="51" spans="1:2">
      <c r="A51" s="4" t="s">
        <v>634</v>
      </c>
      <c r="B51" s="6" t="n">
        <v>25000000</v>
      </c>
    </row>
    <row r="52" spans="1:2">
      <c r="A52" s="4" t="s">
        <v>605</v>
      </c>
    </row>
    <row r="53" spans="1:2">
      <c r="A53" s="4" t="s">
        <v>582</v>
      </c>
      <c r="B53" s="4" t="s">
        <v>624</v>
      </c>
    </row>
    <row r="54" spans="1:2">
      <c r="A54" s="4" t="s">
        <v>609</v>
      </c>
      <c r="B54" s="5" t="n">
        <v>1000000</v>
      </c>
    </row>
    <row r="55" spans="1:2">
      <c r="A55" s="4" t="s">
        <v>610</v>
      </c>
      <c r="B55" s="8" t="n">
        <v>0.25</v>
      </c>
    </row>
    <row r="56" spans="1:2">
      <c r="A56" s="4" t="s">
        <v>635</v>
      </c>
      <c r="B56" s="5" t="n">
        <v>500000</v>
      </c>
    </row>
    <row r="57" spans="1:2">
      <c r="A57" s="4" t="s">
        <v>636</v>
      </c>
      <c r="B57" s="7" t="n">
        <v>0.001</v>
      </c>
    </row>
    <row r="58" spans="1:2">
      <c r="A58" s="4" t="s">
        <v>637</v>
      </c>
      <c r="B58" s="5" t="n">
        <v>334000</v>
      </c>
    </row>
    <row r="59" spans="1:2">
      <c r="A59" s="4" t="s">
        <v>638</v>
      </c>
      <c r="B59" s="4" t="s">
        <v>639</v>
      </c>
    </row>
    <row r="60" spans="1:2">
      <c r="A60" s="4" t="s">
        <v>640</v>
      </c>
      <c r="B60" s="5" t="n">
        <v>333000</v>
      </c>
    </row>
    <row r="61" spans="1:2">
      <c r="A61" s="4" t="s">
        <v>641</v>
      </c>
      <c r="B61" s="4" t="s">
        <v>642</v>
      </c>
    </row>
    <row r="62" spans="1:2">
      <c r="A62" s="4" t="s">
        <v>643</v>
      </c>
      <c r="B62" s="5" t="n">
        <v>333000</v>
      </c>
    </row>
    <row r="63" spans="1:2">
      <c r="A63" s="4" t="s">
        <v>644</v>
      </c>
      <c r="B63" s="4" t="s">
        <v>645</v>
      </c>
    </row>
    <row r="64" spans="1:2">
      <c r="A64" s="4" t="s">
        <v>599</v>
      </c>
    </row>
    <row r="65" spans="1:2">
      <c r="A65" s="4" t="s">
        <v>600</v>
      </c>
      <c r="B65" s="4" t="s">
        <v>646</v>
      </c>
    </row>
    <row r="66" spans="1:2">
      <c r="A66" s="4" t="s">
        <v>462</v>
      </c>
      <c r="B66" s="5" t="n">
        <v>3000000</v>
      </c>
    </row>
    <row r="67" spans="1:2">
      <c r="A67" s="4" t="s">
        <v>602</v>
      </c>
      <c r="B67" s="6" t="n">
        <v>720000</v>
      </c>
    </row>
    <row r="68" spans="1:2">
      <c r="A68" s="4" t="s">
        <v>603</v>
      </c>
      <c r="B68" s="5" t="n">
        <v>3000</v>
      </c>
    </row>
    <row r="69" spans="1:2">
      <c r="A69" s="4" t="s">
        <v>604</v>
      </c>
      <c r="B69" s="6" t="n">
        <v>717000</v>
      </c>
    </row>
    <row r="70" spans="1:2">
      <c r="A70" s="4" t="s">
        <v>647</v>
      </c>
    </row>
    <row r="71" spans="1:2">
      <c r="A71" s="4" t="s">
        <v>648</v>
      </c>
      <c r="B71" s="4" t="s">
        <v>649</v>
      </c>
    </row>
    <row r="72" spans="1:2">
      <c r="A72" s="4" t="s">
        <v>650</v>
      </c>
      <c r="B72" s="5" t="n">
        <v>3</v>
      </c>
    </row>
    <row r="73" spans="1:2">
      <c r="A73" s="4" t="s">
        <v>651</v>
      </c>
      <c r="B73" s="6" t="n">
        <v>350000</v>
      </c>
    </row>
    <row r="74" spans="1:2">
      <c r="A74" s="4" t="s">
        <v>652</v>
      </c>
      <c r="B74" s="4" t="s">
        <v>653</v>
      </c>
    </row>
    <row r="75" spans="1:2">
      <c r="A75" s="4" t="s">
        <v>654</v>
      </c>
      <c r="B75" s="6" t="n">
        <v>425000</v>
      </c>
    </row>
    <row r="76" spans="1:2">
      <c r="A76" s="4" t="s">
        <v>655</v>
      </c>
      <c r="B76" s="6" t="n">
        <v>550000</v>
      </c>
    </row>
    <row r="77" spans="1:2">
      <c r="A77" s="4" t="s">
        <v>656</v>
      </c>
      <c r="B77" s="5" t="n">
        <v>10000000</v>
      </c>
    </row>
    <row r="78" spans="1:2">
      <c r="A78" s="4" t="s">
        <v>657</v>
      </c>
      <c r="B78" s="5" t="n">
        <v>5000000</v>
      </c>
    </row>
    <row r="79" spans="1:2">
      <c r="A79" s="4" t="s">
        <v>658</v>
      </c>
      <c r="B79" s="8" t="n">
        <v>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9:18:49Z</dcterms:created>
  <dcterms:modified xmlns:dcterms="http://purl.org/dc/terms/" xmlns:xsi="http://www.w3.org/2001/XMLSchema-instance" xsi:type="dcterms:W3CDTF">2017-07-26T19:18:49Z</dcterms:modified>
</cp:coreProperties>
</file>